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 of Stock" sheetId="5" r:id="rId5"/>
    <s:sheet name="Consolidated Statements of Cash" sheetId="6" r:id="rId6"/>
    <s:sheet name="Note 1 - Description of Busines" sheetId="7" r:id="rId7"/>
    <s:sheet name="Note 2 - Basis of Presentation " sheetId="8" r:id="rId8"/>
    <s:sheet name="Note 3 - Significant Transactio" sheetId="9" r:id="rId9"/>
    <s:sheet name="Note 4 - Liquidity and Capital " sheetId="10" r:id="rId10"/>
    <s:sheet name="Note 5 - Inventory" sheetId="11" r:id="rId11"/>
    <s:sheet name="Note 6 - Prepaid Expenses and O" sheetId="12" r:id="rId12"/>
    <s:sheet name="Note 7 - Patents and Trademarks" sheetId="13" r:id="rId13"/>
    <s:sheet name="Note 8 - Other Assets" sheetId="14" r:id="rId14"/>
    <s:sheet name="Note 9 - Accrued Liabilities" sheetId="15" r:id="rId15"/>
    <s:sheet name="Note 10 - Short-Term Debt" sheetId="16" r:id="rId16"/>
    <s:sheet name="Note 11 - Warrant Liabilities" sheetId="17" r:id="rId17"/>
    <s:sheet name="Note 12 - Other Long-term Liabi" sheetId="18" r:id="rId18"/>
    <s:sheet name="Note 13 - Stock Compensation Pl" sheetId="19" r:id="rId19"/>
    <s:sheet name="Note 14 - Stockholders' Equity" sheetId="20" r:id="rId20"/>
    <s:sheet name="Note 15 - Loss Per Common Share" sheetId="21" r:id="rId21"/>
    <s:sheet name="Note 16 - Commitments and Conti" sheetId="22" r:id="rId22"/>
    <s:sheet name="Note 17 - Related Party Transac" sheetId="23" r:id="rId23"/>
    <s:sheet name="Significant Accounting Policies" sheetId="24" r:id="rId24"/>
    <s:sheet name="Note 2 - Basis of Presentatio25" sheetId="25" r:id="rId25"/>
    <s:sheet name="Note 11 - Warrant Liabilities (" sheetId="26" r:id="rId26"/>
    <s:sheet name="Note 1 - Description of Busin27" sheetId="27" r:id="rId27"/>
    <s:sheet name="Note 2 - Fair Value of Items Me" sheetId="28" r:id="rId28"/>
    <s:sheet name="Note 3 - Significant Transact29" sheetId="29" r:id="rId29"/>
    <s:sheet name="Note 4 - Liquidity and Capita30" sheetId="30" r:id="rId30"/>
    <s:sheet name="Note 5 - Inventory (Details Tex" sheetId="31" r:id="rId31"/>
    <s:sheet name="Note 6 - Prepaid Expenses and32" sheetId="32" r:id="rId32"/>
    <s:sheet name="Note 7 - Patents and Trademar33" sheetId="33" r:id="rId33"/>
    <s:sheet name="Note 8 - Other Assets (Details " sheetId="34" r:id="rId34"/>
    <s:sheet name="Note 9 - Accrued Liabilities (D" sheetId="35" r:id="rId35"/>
    <s:sheet name="Note 10 - Short-Term Debt (Deta" sheetId="36" r:id="rId36"/>
    <s:sheet name="Note 11 - Warrant Liabilities37" sheetId="37" r:id="rId37"/>
    <s:sheet name="Note 11 - Warrant Liability (De" sheetId="38" r:id="rId38"/>
    <s:sheet name="Note 12 - Other Long-term Lia39" sheetId="39" r:id="rId39"/>
    <s:sheet name="Note 13 - Stock Compensation 40" sheetId="40" r:id="rId40"/>
    <s:sheet name="Note 14 - Stockholders' Equity " sheetId="41" r:id="rId41"/>
    <s:sheet name="Note 15 - Loss Per Common Sha42" sheetId="42" r:id="rId42"/>
    <s:sheet name="Note 16 - Commitments and Con43" sheetId="43" r:id="rId43"/>
    <s:sheet name="Note 17 - Related Party Trans44" sheetId="44" r:id="rId44"/>
  </s:sheets>
  <s:definedNames/>
  <s:calcPr calcId="124519" calcMode="auto" fullCalcOnLoad="1"/>
</s:workbook>
</file>

<file path=xl/sharedStrings.xml><?xml version="1.0" encoding="utf-8"?>
<sst xmlns="http://schemas.openxmlformats.org/spreadsheetml/2006/main" uniqueCount="419">
  <si>
    <t>Document And Entity Information - shares</t>
  </si>
  <si>
    <t>9 Months Ended</t>
  </si>
  <si>
    <t>Sep. 30, 2015</t>
  </si>
  <si>
    <t>Nov. 06, 2015</t>
  </si>
  <si>
    <t>Entity Registrant Name</t>
  </si>
  <si>
    <t>LIQUIDMETAL TECHNOLOGIES INC</t>
  </si>
  <si>
    <t>Entity Central Index Key</t>
  </si>
  <si>
    <t>Trading Symbol</t>
  </si>
  <si>
    <t>lqmt</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solidated Balance Sheets (Current Period Unaudited) - USD ($)</t>
  </si>
  <si>
    <t>Dec. 31, 2014</t>
  </si>
  <si>
    <t>Current assets:</t>
  </si>
  <si>
    <t>Cash</t>
  </si>
  <si>
    <t>Restricted cash</t>
  </si>
  <si>
    <t>Trade accounts receivable, net of allowance for doubtful accounts</t>
  </si>
  <si>
    <t>Inventory</t>
  </si>
  <si>
    <t>Prepaid expenses and other current assets</t>
  </si>
  <si>
    <t>Total current assets</t>
  </si>
  <si>
    <t>Property and equipment, net</t>
  </si>
  <si>
    <t>Patents and trademarks, net</t>
  </si>
  <si>
    <t>Other assets</t>
  </si>
  <si>
    <t>Total assets</t>
  </si>
  <si>
    <t>Current liabilities:</t>
  </si>
  <si>
    <t>Short-term debt</t>
  </si>
  <si>
    <t>Accounts payable</t>
  </si>
  <si>
    <t>Accrued liabilities</t>
  </si>
  <si>
    <t>Deferred revenue</t>
  </si>
  <si>
    <t>Total current liabilities</t>
  </si>
  <si>
    <t>Long-term liabilities:</t>
  </si>
  <si>
    <t>Warrant liabilities</t>
  </si>
  <si>
    <t>Other long-term liabilities</t>
  </si>
  <si>
    <t>Total liabilities</t>
  </si>
  <si>
    <t>Stockholders' equity:</t>
  </si>
  <si>
    <t>Convertible, redeemable Preferred Stock, $0.001 par value; 10,000,000 shares authorized; 0 shares issued and outstanding at September 30, 2015 and December 31, 2014.</t>
  </si>
  <si>
    <t xml:space="preserve"> </t>
  </si>
  <si>
    <t>Common stock, $0.001 par value; 700,000,000 shares authorized; 477,149,485 and 464,482,819 shares issued and outstanding at September 30, 2015 and December 31, 2014, respectively.</t>
  </si>
  <si>
    <t>Warrants</t>
  </si>
  <si>
    <t>Additional paid-in capital</t>
  </si>
  <si>
    <t>Accumulated deficit</t>
  </si>
  <si>
    <t>Non-controlling interest in subsidiary</t>
  </si>
  <si>
    <t>Total stockholders' equity</t>
  </si>
  <si>
    <t>Total liabilities and stockholders' equity</t>
  </si>
  <si>
    <t>Consolidated Balance Sheets (Current Period Unaudited) (Parentheticals) - $ / shares</t>
  </si>
  <si>
    <t>Preferred stock,par value (in dollars per share)</t>
  </si>
  <si>
    <t>Preferred stock, shares authorized (in shares)</t>
  </si>
  <si>
    <t>Preferred stock, shares outstanding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and Comprehensive Loss (Unaudited) - USD ($)</t>
  </si>
  <si>
    <t>3 Months Ended</t>
  </si>
  <si>
    <t>Sep. 30, 2014</t>
  </si>
  <si>
    <t>Revenue</t>
  </si>
  <si>
    <t>Products</t>
  </si>
  <si>
    <t>Licensing and royalties</t>
  </si>
  <si>
    <t>Total revenue</t>
  </si>
  <si>
    <t>Cost of sales</t>
  </si>
  <si>
    <t>Gross profit (loss)</t>
  </si>
  <si>
    <t>Operating expenses</t>
  </si>
  <si>
    <t>Selling, marketing, general and administrative</t>
  </si>
  <si>
    <t>Research and development</t>
  </si>
  <si>
    <t>Total operating expenses</t>
  </si>
  <si>
    <t>Operating loss</t>
  </si>
  <si>
    <t>Change in value of warrants, gain (loss)</t>
  </si>
  <si>
    <t>Debt discount amortization expense</t>
  </si>
  <si>
    <t>Interest expense</t>
  </si>
  <si>
    <t>Interest and other income</t>
  </si>
  <si>
    <t>Net loss</t>
  </si>
  <si>
    <t>Net loss attributable to non-controlling interest</t>
  </si>
  <si>
    <t>Net loss and comprehensive loss attributable to Liquidmetal Technologies' stockholders</t>
  </si>
  <si>
    <t>Net loss per common share attributable to Liquidmetal Technologies' stockholders, basic and diluted (in dollars per share)</t>
  </si>
  <si>
    <t>Number of weighted average shares- basic and diluted (in shares)</t>
  </si>
  <si>
    <t>Consolidated Statement of Stockholders' Equity (Unaudited) - 9 months ended Sep. 30, 2015 - USD ($)</t>
  </si>
  <si>
    <t>Preferred Stock [Member]</t>
  </si>
  <si>
    <t>Common Stock [Member]</t>
  </si>
  <si>
    <t>Warrant [Member]</t>
  </si>
  <si>
    <t>Additional Paid-in Capital [Member]</t>
  </si>
  <si>
    <t>Retained Earnings [Member]</t>
  </si>
  <si>
    <t>Noncontrolling Interest [Member]</t>
  </si>
  <si>
    <t>Total</t>
  </si>
  <si>
    <t>Balance (in shares) at Dec. 31, 2014</t>
  </si>
  <si>
    <t>Balance at Dec. 31, 2014</t>
  </si>
  <si>
    <t>Common stock issuance (in shares)</t>
  </si>
  <si>
    <t>Common stock issuance</t>
  </si>
  <si>
    <t>Stock option exercises (in shares)</t>
  </si>
  <si>
    <t>Stock option exercises</t>
  </si>
  <si>
    <t>Stock-based compensation</t>
  </si>
  <si>
    <t>Restricted stock issued to officer</t>
  </si>
  <si>
    <t>Balance (in shares) at Sep. 30, 2015</t>
  </si>
  <si>
    <t>Balance at Sep. 30, 2015</t>
  </si>
  <si>
    <t>Consolidated Statements of Cash Flows (Unaudited) - USD ($)</t>
  </si>
  <si>
    <t>Operating activities:</t>
  </si>
  <si>
    <t>Adjustments to reconcile net loss to net cash used in operating activities:</t>
  </si>
  <si>
    <t>Depreciation and amortization</t>
  </si>
  <si>
    <t>Gain on sale of fixed asset</t>
  </si>
  <si>
    <t>Bad debt expense</t>
  </si>
  <si>
    <t>Share-based Compensation</t>
  </si>
  <si>
    <t>Restricted stock compensation issued to officer</t>
  </si>
  <si>
    <t>Fair Value Adjustment of Warrants</t>
  </si>
  <si>
    <t>Debt discount amortization</t>
  </si>
  <si>
    <t>Changes in operating assets and liabilities:</t>
  </si>
  <si>
    <t>Trade accounts receivable</t>
  </si>
  <si>
    <t>Accounts payable and accrued liabilities</t>
  </si>
  <si>
    <t>Net cash used in operating activities</t>
  </si>
  <si>
    <t>Investing Activities:</t>
  </si>
  <si>
    <t>Purchases of property and equipment</t>
  </si>
  <si>
    <t>Increase in restricted cash</t>
  </si>
  <si>
    <t>Proceeds from sale of fixed assets</t>
  </si>
  <si>
    <t>Investment in patents and trademarks</t>
  </si>
  <si>
    <t>Net cash used in investing activities</t>
  </si>
  <si>
    <t>Financing Activities:</t>
  </si>
  <si>
    <t>Proceeds from short-term debt</t>
  </si>
  <si>
    <t>Proceeds from exercise of stock options</t>
  </si>
  <si>
    <t>Proceeds from exercise of warrants</t>
  </si>
  <si>
    <t>Proceeds from stock issuance</t>
  </si>
  <si>
    <t>Net cash provided by financing activities</t>
  </si>
  <si>
    <t>Net (decrease) increase in cash</t>
  </si>
  <si>
    <t>Cash at beginning of period</t>
  </si>
  <si>
    <t>Cash at end of period</t>
  </si>
  <si>
    <t>Note 1 - Description of Business</t>
  </si>
  <si>
    <t>Notes to Financial Statements</t>
  </si>
  <si>
    <t>Business Description and Basis of Presentation [Text Block]</t>
  </si>
  <si>
    <t>1. Description of Business Liquidmetal Technologies, Inc. (the “Company”) is a materials technology company that develops and commercializes products made from amorphous alloys. The Company’s family of alloys consists of a variety of bulk alloys and composites that utilize the advantages offered by amorphous alloys technology. The Company designs, develops and sells products and components from bulk amorphous alloys to customers in various industries. The Company also partners with third-party manufacturers and licensees to develop and commercialize Liquidmetal alloy products. Amorphous alloys are, in general, unique materials that are distinguished by their ability to retain a random atomic structure when they solidify, in contrast to the crystalline atomic structure that forms in other metals and alloys when they solidify. Liquidmetal alloys are proprietary amorphous alloys that possess a combination of performance, processing, and potential cost advantages that the Company believes will make them preferable to other materials in a variety of applications. The amorphous atomic structure of bulk alloys enables them to overcome certain performance limitations caused by inherent weaknesses in crystalline atomic structures, thus facilitating performance and processing characteristics superior in many ways to those of their crystalline counterparts. For example, in laboratory testing, zirconium-titanium Liquidmetal alloys are approximately 250% stronger than commonly used titanium alloys such as Ti-6Al-4V, but they also have some of the beneficial processing characteristics more commonly associated with plastics. The Company believes these advantages could result in Liquidmetal alloys supplanting high-performance alloys, such as titanium and stainless steel, and other incumbent materials in a wide variety of applications. Moreover, the Company believes these advantages could enable the introduction of entirely new products and applications that are not possible or commercially viable with other materials. The Company’s revenues can be derived from i) selling bulk Liquidmetal alloy products, which include non-consumer electronic devices, medical products, automotive components, and sports and leisure goods, ii) selling tooling and prototype parts such as demonstration parts and test samples for customers with products in development, iii) product licensing and royalty revenue, and iv) research and development revenue. The Company expects the overall mix of these sources of revenue to continue to change with the on-going development and commercialization of the Company’s technology.</t>
  </si>
  <si>
    <t>Note 2 - Basis of Presentation and Recent Accounting Pronouncements</t>
  </si>
  <si>
    <t>Basis of Presentation and Significant Accounting Policies [Text Block]</t>
  </si>
  <si>
    <t>2 . Basis of Presentation and Recent Accounting Pronouncements The accompanying unaudited interim consolidated financial statements as of and for the three and nine months ended September 30, 2015 and September 30, 2014 have been prepared in accordance with accounting principles generally accepted in the United States of America (“generally accepted accounting principles”) for interim financial information and in accordance with the instructions to Form 10-Q. Accordingly, they do not include all of the information and notes required by generally accepted accounting principles for complete financial statements. In the opinion of management, all adjustments (consisting only of normal recurring accruals) considered necessary for a fair presentation have been included. All intercompany balances and transactions have been eliminated in consolidation. Operating results for the three and nine months ended September 30, 2015 are not necessarily indicative of the results that may be expected for any future periods or the year ending December 31, 2015. The accompanying unaudited consolidated financial statements should be read in conjunction with the Company's 2014 Annual Report on Form 10-K filed with the Securities and Exchange Commission (“SEC”) on March 4, 2015. Revenue Recognition The Company’s revenue recognition policy complies with the requirements of ASC 605. Revenue is recognized when i) persuasive evidence of an arrangement exists, ii) delivery has occurred, iii) the sales price is fixed or determinable, iv) collection is probable and v) all obligations have been substantially performed pursuant to the terms of the arrangement. Revenues primarily consist of the sales and prototyping of Liquidmetal molds and bulk alloys, licensing and royalties for the use of the Liquidmetal brand and bulk Liquidmetal alloys. Revenue is deferred and included in liabilities when the Company receives cash in advance for goods not yet delivered or if the licensing term has not begun. License revenue arrangements in general provide for the grant of certain intellectual property rights for patented technologies owned or controlled by the Company. These rights typically include the grant of an exclusive or non-exclusive right to manufacture and/or sell products covered by patented technologies owned or controlled by the Company. The intellectual property rights granted may be perpetual in nature, extending until the expiration of the related patents, or can be granted for a defined period of time. Licensing revenues that are one time fees upon the granting of the license are recognized when i) the license term begins in a manner consistent with the nature of the transaction and the earnings process is complete, ii) when collectability is reasonably assured or upon receipt of an upfront fee, and iii) when all other revenue recognition criteria have been met. Pursuant to the terms of these agreements, the Company has no further obligation with respect to the grant of the license. Licensing revenues that are related to royalties are recognized as the royalties are earned over the related period. Fair Value Measurements The estimated fair values of financial instruments reported in the consolidated financial statements have been determined using available market information and valuation methodologies, as applicable. The fair value of cash, trade receivables, restricted cash, accounts payable, and short-term debt approximate their carrying value due to their short matur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he Company has one financial instrument, namely warrant liabilities that are recorded at fair value on a periodic basis using Level 2 measurement inputs. Warrants are evaluated under the hierarchy of FASB ASC Subtopic 480-10, FASB ASC Paragraph 815-25-1 and FASB ASC Subparagraph 815-10-15-74 addressing embedded derivatives. The fair value of such warrants is estimated using the Black-Scholes option pricing model. The foregoing warrants have certain anti-dilution and exercise price reset provisions which qualify the warrants to be classified as a liability under FASB ASC 815 (see Note 11). As of September 30, 2015, the following table represents the Company’s fair value hierarchy for items that are required to be measured at fair value on a recurring basis: Fair Value Level 1 Level 2 Level 3 Warrant liabilities 679 - 679 - As of December 31, 2014, the following table represents the Company’s fair value hierarchy for items that are required to be measured at fair value on a recurring basis: Fair Value Level 1 Level 2 Level 3 Warrant liabilities 2,005 - 2,005 - Recent Accounting Pronouncements Revenue from Contracts with Customers In May 2014, the FASB issued an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beginning January 1, 2018 and is required to be applied retrospectively to all revenue arrangements. The Company is currently assessing the effects this guidance may have on its consolidated financial statements. Ability to Continue as a Going Concern In August 2014, the FASB issued an accounting standards update which requires an assessment of an entity’s ability to continue as a going concern by incorporating and expanding upon certain principles that are currently addressed by U.S. auditing standards. This standard is effective for the fiscal years ending after December 15, 2016, and for annual periods and interim periods thereafter. The Company is currently evaluating the new guidance to determine the impact it will have on its consolidated financial statements. Inventory In July 2015, the FASB issued an accounting standards update which modifies the requirements for measuring the value of inventory on a periodic basis. The new requirement will be to measure inventory at the lower of cost or net realizable value. This standard is effective for the fiscal years ending after December 15, 2016, and for annual periods and interim periods thereafter. The adoption of this guidance is not expected to have a significant impact on the Company’s consolidated financial statements. Other recent accounting pronouncements issued by the FASB (including its Emerging Issues Task Force), the AICPA and the SEC did not or are not believed by management to have a material impact on the Company's present or future consolidated financial statements.</t>
  </si>
  <si>
    <t>Note 3 - Significant Transactions</t>
  </si>
  <si>
    <t>Significant Transactions [Text Block]</t>
  </si>
  <si>
    <t>3 . Significant Transactions 2014 Stock Purchase Agreement On August 20, 2014, the Company entered into a common stock purchase agreement (“2014 Purchase Agreement”) with Aspire Capital Fund LLC (“Aspire Capital”), which provides that, upon the terms and subject to the conditions and limitations set forth therein, Aspire Capital is committed to purchase up to an aggregate of $30,000 worth of the Company’s common stock, $0.001 par value, over the 36-month term of the 2014 Purchase Agreement. From time to time over the term of the 2014 Purchase Agreement, the Company may, at its sole discretion, provide Aspire Capital with a regular purchase notice (each a “Regular Purchase Notice”) directing Aspire Capital to purchase up to 1,000,000 shares, but not to exceed $400, of the Company’s common stock per trading day at a price per share equal to the lesser of (i) the lowest sale price of the Company’s common stock on the purchase date; or (ii) the arithmetic average of the three lowest closing sale prices for the Company’s common stock during the twelve consecutive trading days ending on the trading day immediately preceding the purchase date. In addition, on any date on which the Company submits a Regular Purchase Notice to Aspire Capital for the purchase of at least 500,000 shares at a price above $0.30 per share, the Company also has the right, in its sole discretion, to present Aspire Capital with a volume-weighted average price purchase notice (each, a “VWAP Purchase Notice”) directing Aspire Capital to purchase an amount of stock equal to up to 30% of the aggregate shares of the Company’s common stock traded on its principal market on the next trading day (the “VWAP Purchase Date”), subject to a maximum number of shares the Company may determine. The purchase price per share pursuant to such VWAP Purchase Notice is The Company may deliver multiple Regular Purchase Notices and VWAP Purchase Notices to Aspire Capital from time to time during the term of the 2014 Purchase Agreement, so long as the most recent purchase has been completed. The 2014 Purchase Agreement provides that the Company and Aspire Capital shall not effect any sales under the 2014 Purchase Agreement on any purchase date where the closing sale price of the Company’s common stock is less than $0.10 per share. There are no trading volume requirements or restrictions under the 2014 Purchase Agreement, and the Company will control the timing and amount of sales of the Company’s common stock to Aspire Capital. On September 9, 2014, an initial registration statement covering 75,000,000 shares issued and issuable pursuant to the 2014 Purchase Agreement was declared effective by the SEC. As of September 30, 2015, the Company had received an aggregate of $1,568 under the 2014 Purchase Agreement through the issuance of 12,500,000 shares of its common stock at a weighted average price of $0.13 per share. Line of Credit Facility In February 2015, the Company entered into a $2,000 line of credit facility, with a fixed interest rate of 2.1%, which expires on February 13, 2016, subject to annual renewals and potential changes in collateral requirements. Amounts available under this facility are secured by cash collateral. Such collateral is included as restricted cash on the Company’s consolidated balance sheet. As of September 30, 2015, there was $700 in outstanding borrowings under this facility. Interest expense applicable to these borrowings was $1 for both the three and nine month periods ended September 30, 2015. 2013 Stock Purchase Agreement On November 8, 2013, the Company entered into a Common Stock Purchase Agreement (the “2013 Purchase Agreement”) with Kingsbrook Opportunities Master Fund LP, Tech Opportunities LLC, and Iroquois Master Fund Ltd. (each, a “2013 Investor” and collectively, the “2013 Investors”). The 2013 Purchase Agreement provided that, upon the terms and subject to the conditions set forth therein, each of the 2013 Investors had committed to purchase such 2013 Investor’s pro rata portion of up to $20,000 (the “Total Commitment”) worth of the Company’s common stock, $0.001 par value (the “Shares”), over the 36-month term of the 2013 Purchase Agreement. In consideration for the execution and delivery of the 2013 Purchase Agreement, on November 8, 2013, the Company issued 2,666,667 shares of common stock (“the Commitment Shares”) to the 2013 Investors. From time to time over the term of the 2013 Purchase Agreement, the Company was able to, at its sole discretion, provide each of the 2013 Investors with draw down notices (each a “Draw Down Notice”) requiring them to purchase a specified dollar amount of Shares (the “Draw Down Amount”) over a five (5) consecutive trading day period commencing on the trading day specified in the applicable Draw Down Notice (the “Pricing Period”) with each draw down subject to the limitations discussed below. The maximum amount of Shares requested to be purchased pursuant to any single Draw Down Notice could not exceed a dollar amount equal to the lesser of (i) 300% of the average trading volume of the Company’s common stock during the ten (10) trading days immediately preceding the date the applicable Draw Down Notice was delivered (the “Applicable Draw Down Exercise Date”) multiplied by the lower of (A) the closing trade price of the Company’s common stock on the trading day immediately preceding the Applicable Draw Down Exercise Date and (B) the average of the closing trade prices of the Company’s common stock for the three (3) trading days immediately preceding the Applicable Draw Down Exercise Date (such lower price, the “Reference Price”), and (ii) a specified dollar amount set forth in the 2013 Purchase Agreement based on the Reference Price as of the Applicable Draw Down Exercise Date. Once presented with a Draw Down Notice, each of the 2013 Investors was required to purchase such 2013 Investor’s pro rata portion of the applicable Draw Down Amount on each trading day during the applicable Pricing Period on which the daily volume weighted average price for the Company’s common stock (the “VWAP”) equaled or exceeded an applicable floor price equal to the product of (i) 0.775 and (ii) the Reference Price, subject to adjustment (the “Floor Price”), provided that in no event could the Floor Price be less than $0.03875 per share. If the VWAP fell below the applicable Floor Price on any trading day during the applicable Pricing Period, the 2013 Purchase Agreement provided that the 2013 Investors would not be required to purchase their pro rata portions of the applicable Draw Down Amount allocated to that trading day. The per share purchase price for the Shares subject to a Draw Down Notice was equal to 90% of the lowest daily VWAP that equaled or exceeded the applicable Floor Price during the applicable Pricing Period. Each purchase pursuant to a Draw Down Notice reduced, on a dollar-for-dollar basis, the Total Commitment under the 2013 Purchase Agreement. The Company was prohibited from issuing a Draw Down Notice if (i) the amount requested in such Draw Down Notice exceeded certain caps based on trading volume and price, (ii) the sale of Shares pursuant to such Draw Down Notice caused the Company to issue or sell or the 2013 Investors to acquire or purchase an aggregate dollar value of Shares that exceeded the Total Commitment, (iii) the sale of Shares pursuant to the Draw Down Notice caused the Company to sell or the 2013 Investors to purchase an aggregate number of shares of the Company’s common stock which resulted in the collective beneficial ownership by the 2013 Investors of more than 9.99% of the Company’s common stock (as calculated pursuant to Section 13(d) of the Securities Exchange Act of 1934, as amended, and the rules and regulations thereunder), or (iv) the applicable Floor Price was less than $0.03875 per share on the Applicable Draw Down Exercise Date. The Company could not make more than one draw down in any Pricing Period and must have allowed two (2) trading days to elapse between the completion of the settlement of any one draw down and the commencement of a Pricing Period for any other draw down. On February 11, 2014, an initial registration statement covering 96,555,893 shares issued and issuable pursuant to the 2013 Purchase Agreement was declared effective by the SEC. As of December 31, 2014, the Company had received an aggregate of $16,000 under the 2013 Purchase Agreement through the issuance of 85,355,615 shares of its common stock at a weighted average price of $0.19 per share. On August 22, 2014, the Company voluntarily terminated the 2013 Purchase Agreement, effective August 25, 2014. June 2012 Visser MTA On June 1, 2012, the Company entered into a Master Transaction Agreement (the “Visser MTA”) with Visser Precision Cast, LLC (“Visser”) relating to a strategic transaction for manufacturing services and financing. Under the manufacturing and service component of the Visser MTA, the Company had agreed to engage Visser as a perpetual, exclusive manufacturer of non-consumer electronic products and to not, directly or indirectly, conduct manufacturing operations, subcontract for the manufacture of products or components or grant a license to any other party to conduct manufacturing operations, except for certain limited exceptions. Under the financing component of the Visser MTA, the Company issued and sold to Visser in a private placement transaction (i) 30,000,000 shares of common stock at a purchase price of $0.10 per share resulting in proceeds of $3,000, (ii) warrants to purchase 15,000,000 shares of common stock at an original exercise price of $0.22 per share which were to expire on June 1, 2017 and (iii) a secured convertible promissory note in the aggregate principal amount of up to $2,000. No borrowings were made by the Company under the promissory note, and the deadline for making borrowings under the promissory note expired on November 15, 2012. In November 2013, the Company and Visser entered into arbitration proceedings to resolve disputes associated with the Visser MTA. On May 20, 2014, the Company and Visser entered into a settlement agreement under which they agreed to terminate the existing arbitration proceedings, release each other from all claims against each other and substantially change the business relationship that had been reflected in the original Visser MTA. As part of the settlement, the parties have amended and restated the sublicense and financing components of the Visser MTA. Additionally, the manufacturing services component and remaining considerations of the Visser MTA were terminated. Under the amended and restated sublicense agreement, the Company has granted to Visser a fully paid-up, royalty-free, irrevocable, perpetual, worldwide, non-transferable, nonexclusive sublicense to all of the Company’s intellectual property developed on or prior to May 20, 2014 (the “Effective Date”), for all fields of use other than certain excluded fields as set forth therein. Visser does not have any rights, now or in the future, to intellectual property of the Company developed after the Effective Date. The license to the Company’s intellectual property developed on or prior to the Effective Date does not include the right to use the “Liquidmetal” trademark or any of the Company’s other trademarks, except in certain defined situations, as set forth in the amended and restated agreement. With the foregoing revised arrangements, the Company is no longer required to use Visser as its exclusive manufacturer and is free to license other manufacturers on a non-exclusive basis in any industry or geographic market as to which the Company has not previously granted an exclusive license to a third party. Any such manufacturers licensed by the Company in the future will be able both to manufacture parts for the Company and the Company’s customers , and to manufacture and sell products for their own account for such industries or markets as the Company may agree, subject to whatever royalty arrangements the Company may negotiate. The Company has not yet licensed any manufacturers other than Visser. Visser will also have the right to manufacture and sell products under the amended and restated sublicense agreement. The settlement amends and restates two warrants the Company issued to Visser in June 2012 to purchase 15,000,000 shares of the Company’s common stock at an exercise price of $0.22 per share. Those warrants contained anti-dilution mechanisms under which the number of shares issuable upon exercise of those warrants would be increased, and the exercise price for such shares would be reduced if the Company issued shares of its common stock at prices less than the warrants’ exercise price. The amended and restated warrant agreement includes the effect of such anti-dilution adjustments and is exercisable for 18,611,079 shares of common stock (increased further to 18,937,931 shares under the anti-dilution provisions of the warrants, see Note 11) at an exercise price of $0.18 per share (decreased to $0.17 per share under the anti-dilution provisions of the warrants, see Note 11). The amended and restated warrant agreement continues to contain comparable anti-dilution adjustment mechanisms. The amended and restated warrant agreement also removes certain lock-up provisions that were included in the original warrants. Apple License Transaction On August 5, 2010, the Company entered into a license transaction with Apple Inc. (“Apple”) pursuant to which (i) the Company contributed substantially all of its intellectual property assets to a newly organized special-purpose, wholly-owned subsidiary, called Crucible Intellectual Property, LLC (“CIP”), (ii) CIP granted to Apple a perpetual, worldwide, fully-paid, exclusive license to commercialize such intellectual property in the field of consumer electronic products, as defined in the license agreement, in exchange for a license fee, and (iii) CIP granted back to the Company a perpetual, worldwide, fully-paid, exclusive license to commercialize such intellectual property in all other fields of use. Additionally, in connection with the license transaction, Apple required the Company to complete a statement of work related to the exchange of Liquidmetal intellectual property information. The Company recognized a portion of the one-time license fee upon receipt of the initial payment and completion of the foregoing requirements under the license transaction. The remaining portion of the one-time license fee was recognized at the completion of the required statement of work. Under the agreements relating to the license transaction with Apple, the Company was obligated to contribute, to CIP, all intellectual property that it developed through February 2012. Subsequently, this obligation has been extended to apply to all intellectual property developed through February 2016. The Company is also obligated to maintain certain limited liability company formalities with respect to CIP at all times after the closing of the license transaction. Other License Transactions On January 31, 2012, the Company entered into a Supply and License Agreement for a five year term with Engel Austria Gmbh (“Engel”) whereby Engel was granted a non-exclusive license to manufacture and sell injection molding machines to the Company’s licensees. Since that time, the Company and Engel have agreed on an injection molding machine configuration that can be commercially supplied and supported by Engel. On December 6, 2013, the companies entered into an Exclusive License Agreement for a 10 year term whereby Engel was granted an exclusive license to manufacture and sell injection molding machines to the Company’s licensees in exchange for certain royalties to be paid by Engel to the Company based on a percentage of the net sales price of such injection molding machines. The Company’s Liquidmetal Golf subsidiary has the exclusive right and license to utilize the Company’s Liquidmetal alloy technology for purposes of golf equipment applications. This right and license is set forth in an intercompany license agreement between Liquidmetal Technologies and Liquidmetal Golf. This license agreement provides that Liquidmetal Golf has a perpetual and exclusive license to use Liquidmetal alloy technology for the purpose of manufacturing, marketing, and selling golf club components and other products used in the sport of golf. The Company owns 79% of the outstanding common stock of Liquidmetal Golf. In June 2003, the Company entered into an exclusive license agreement with LLPG, Inc. (“LLPG”). Under the terms of the agreement, LLPG has the exclusive right to commercialize Liquidmetal alloys, particularly precious-metal based compositions, in jewelry and high-end luxury product markets. The Company, in turn, will receive royalty payments over the life of the contract on all Liquidmetal products produced and sold by LLPG. The exclusive license agreement with LLPG expires on December 31, 2021. In March 2009, the Company entered into a license agreement with Swatch Group, Ltd. (“Swatch”) under which Swatch was granted a non-exclusive license to the Company’s technology to produce and market watches and certain other luxury products. In March 2011, this license agreement was amended to grant Swatch exclusive rights as to watches with regard to all third parties (including the Company), but non-exclusive as to Apple, and the Company’s license agreement with LLPG was simultaneously amended to exclude watches from LLPG’s rights. The Company will receive royalty payments over the life of the contract on all Liquidmetal products produced and sold by Swatch. The license agreement with Swatch will expire on the expiration date of the last licensed patent. The Company recognized $0 and $24 in royalty revenues from Swatch during the three and nine months ended September 30, 2015. This compares to $0 and $32 in royalty revenues during the three and nine months ended September 30, 2014, respectively.</t>
  </si>
  <si>
    <t>Note 4 - Liquidity and Capital Resources</t>
  </si>
  <si>
    <t>Liquidity and Capital Resources [Text Block]</t>
  </si>
  <si>
    <t>4 . Liquidity and Capital Resources For the nine months ended September 30, 2015, the Company’s cash used in operations was $5,250, cash used in investing activities was $2,656, primarily due to increases in restricted cash to support the line of credit facility, and cash provided by financing activities was $2,281, primarily due to cash received from equity sales under the 2014 Purchase Agreement and borrowings under the line of credit. As of September 30, 2015, the Company’s cash and restricted cash balance was $6,390, which consisted of $4,384 of cash and $2,006 of short-term restricted cash. On August 20, 2014, the Company entered into the 2014 Purchase Agreement which allows it to raise up to $30,000 through periodic issuances of common stock over a three year period. As of September 30, 2015, the Company had received an aggregate of $1,568 under the 2014 Purchase Agreement through the issuance of 12,500,000 shares of its common stock at a weighted average price of $0.13 per share. In February 2015, the Company entered into a $2,000 line of credit facility that will be used to fund future capital expenditures and general operations over the access period. This line of credit is secured by cash collateral and will terminate on February 13, 2016, subject to annual renewals and potential changes in collateral requirements. As of September 30, 2015, there was $700 in outstanding borrowings under this facility and $1,300 is available for future borrowings. The Company anticipates that its current capital resources, when considering expected losses from operations, will be sufficient to fund the Company’s operations through the middle of 2016. The Company has a relatively limited history of producing bulk amorphous alloy components and products on a mass-production scale. Furthermore, the ability of future contract manufacturers to produce the Company’s products in desired quantities and at commercially reasonable prices is uncertain and is dependent on a variety of factors that are outside of the Company’s control, including the nature and design of the component, the customer’s specifications, and required delivery timelines. These factors will likely require that the Company make further equity sales under the 2014 Purchase Agreement, raise additional funds by other means, or pursue other strategic initiatives to support its operations beyond the middle of 2016. There is no assurance that the Company will be able to make equity sales under the 2014 Purchase Agreement or raise additional funds by other means on acceptable terms, if at all. If the Company were to make equity sales under the 2014 Purchase Agreement or to raise additional funds through other means by issuing securities, existing stockholders may be diluted. If funding is insufficient at any time in the future, the Company may be required to alter or reduce the scope of its operations or to cease operations entirely. Uncertainty as to the outcome of these factors raises substantial doubt about the Company’s ability to continue as a going concern.</t>
  </si>
  <si>
    <t>Note 5 - Inventory</t>
  </si>
  <si>
    <t>Inventory Disclosure [Text Block]</t>
  </si>
  <si>
    <t>5 . Inventory Inventory totaled $111 and $0 as of September 30, 2015 and December 31, 2014, respectively , and primarily consisted of raw alloy to be used in future production orders. Inventory is stated at the lower of weighted-average cost or market.</t>
  </si>
  <si>
    <t>Note 6 - Prepaid Expenses and Other Current Assets</t>
  </si>
  <si>
    <t>Prepaid Expenses and Other Current Assets [Text Block]</t>
  </si>
  <si>
    <t xml:space="preserve">6 . P repaid Expenses and Other Current Assets Prepaid expenses and other current assets totaled $391 and $374 as of September 30, 2015 and December 31, 2014, respectively, and primarily consisted of prepaid invoices and insurance premiums that will be recognized as expenses as shipments are made to customers or services are provided. </t>
  </si>
  <si>
    <t>Note 7 - Patents and Trademarks, Net</t>
  </si>
  <si>
    <t>Intangible Assets Disclosure [Text Block]</t>
  </si>
  <si>
    <t>7 . Patents and T rademarks, net Net patents and trademarks totaled $595 and $669 as of September 30, 2015 and December 31, 2014, respectively, and primarily consisted of purchased patent rights and internally developed patents. Purchased patent rights represent the exclusive right to commercialize the bulk amorphous alloy and other amorphous alloy technology acquired from California Institute of Technology (“Caltech”), through a license agreement with Caltech and other institutions. All fees and other amounts payable by the Company for these rights and licenses have been paid or accrued in full, and no further royalties, license fees or other amounts will be payable in the future under the license agreement. In addition to the purchased and licensed patents, the Company has internally developed patents. Internally developed patents include legal and registration costs incurred to obtain the respective patents. The Company currently holds various patents and numerous pending patent applications in the United States, as well as numerous foreign counterparts to these patents outside of the United States. LIQUIDMETAL TECHNOLOGIES, INC. AND SUBSIDIARIES The Company amortizes capitalized patents and trademarks over an average of 10 to 17 year periods. Amortization expense for patents and trademarks was $24 and $74 for the three and nine month periods ended September 30, 2015 , respectively. This compares to $25 and $78 for the three and nine months ended September 30, 2014, respectively.</t>
  </si>
  <si>
    <t>Note 8 - Other Assets</t>
  </si>
  <si>
    <t>Other Assets Disclosure [Text Block]</t>
  </si>
  <si>
    <t>8. Other Assets Other assets totaled $31 and $31 as of September 30, 2015 and December 31, 2014, respectively, and consisted of deposits under long-term lease agreements.</t>
  </si>
  <si>
    <t>Note 9 - Accrued Liabilities</t>
  </si>
  <si>
    <t>Accounts Payable and Accrued Liabilities Disclosure [Text Block]</t>
  </si>
  <si>
    <t>9 . Accrued Liabilities Accrued liabilities totaled $990 and $705 as of September 30, 2015 and December 31, 2014, respectively. Included within these totals are employee related accruals for normal wages, bonuses, and vacation liabilities, of $830 and $567, as well as accrued audit fees of $90 and $95 as of September 30, 2015 and December 31, 2014, respectively. In addition, as of September 30, 2015 and December 31, 2014, respectively, $70 and $43 of deferred straight-line rent liabilities existed related to the Company’s warehouse and office facility lease.</t>
  </si>
  <si>
    <t>Note 10 - Short-Term Debt</t>
  </si>
  <si>
    <t>Short-term Debt [Text Block]</t>
  </si>
  <si>
    <t>10 . Short-Term Debt Short-term debt totaled $700 and $0 as of September 30, 2015 and December 31, 2014, respectively, and consisted of borrowings under a line of credit facility, with a fixed interest rate of 2.1%. Interest expense related to outstanding borrowings was $1 for both the three and nine months ended September 30, 2015. This credit facility requires the Company to maintain collateral for the full amount of the facility. A failure to meet this requirement could trigger a prepayment of all outstanding borrowings. Given the proximity to maturity, the carrying amount of short-term debt approximates fair value.</t>
  </si>
  <si>
    <t>Note 11 - Warrant Liabilities</t>
  </si>
  <si>
    <t>Derivatives and Fair Value [Text Block]</t>
  </si>
  <si>
    <t>11 . Warrant Liabilities Pursuant to FASB ASC 815, the Company is required to report the value of certain warrants as a liability at fair value and record the changes in the fair value of the warrant liabilities as a gain or loss in its consolidated statement of operations and comprehensive loss due to the price-based anti-dilution rights of the warrants. During June 2012, the Company issued warrants to purchase a total of 15,000,000 shares of common stock to Visser under the Visser MTA Agreement (see Note 3). These warrants had an original exercise price of $0.22 per share, expire on June 1, 2017 and were originally valued at $4,260. These warrants have certain anti-dilution and exercise price reset provisions which qualify the warrants to be classified as a liability under FASB ASC 815. As a result of subsequent issuances of the Company’s common stock, which resulted in anti-dilutive price resets, the exercise price of these warrants was reduced to $0.17 and $0.18 as of September 30, 2015 and December 31, 2014, respectively. In addition, the number of shares to be issued under the warrants as a result of the anti-dilution provision increased to 18,937,931 and 18,706,235 as of September 30, 2015 and December 31, 2014, respectively. As of September 30, 2015, these warrants were valued at $301 under the Black-Scholes valuation model utilizing the following assumptions: (i) expected life of 1.67 years, (ii) volatility of 64%, (iii) risk-free interest rate of 0.6%, and (iv) dividend rate of 0. The change in warrant value for these warrants was a gain of $546 and $752 for the three and nine months ended September 30, 2015, respectively. On July 2, 2012, the Company issued warrants to purchase a total of 18,750,000 shares of common stock in a private placement (the “July 2012 Private Placement”). These warrants have an exercise price of $0.384 per share, expire on July 2, 2017, and were originally valued at $5,053. These warrants have certain anti-dilution and exercise price reset provisions which qualify the warrants to be classified as a liability under FASB ASC 815. As a result of executed draw-downs under the 2013 and 2014 Purchase Agreements, which resulted in an anti-dilution impact, as well as contractually defined price resets following the second anniversary of the July 2012 Private Placement, the exercise price of these warrants was reduced to $0.19 as of September 30, 2015 and December 31, 2014. As of September 30, 2015 there were warrants to purchase a total of 17,572,000 shares of common stock outstanding, which were valued at $378 under the Black-Scholes valuation model utilizing the following assumptions: (i) expected life of 1.75 years, (ii) volatility of 77%, (iii) risk-free interest rate of 0.6%, and (iv) dividend rate of 0. The change in warrant value for these warrants was a gain of $592 and $574 for the three and nine months ended September 30, 2015, respectively. The following table summarizes the change in the Company’s warrant liability as of September 30, 2015: Visser MTA July 2, 2012 Agreement Private Placement Total Beginning Balance - December 31, 2014 $ 1,053 $ 952 2,005 Change in value of warrant liability, (gain) loss (752 ) (574 ) (1,326 ) Ending Balance - September 30, 2015 $ 301 $ 378 $ 679 The Company had warrants to purchase 36,509,931 and 66,057,792 shares of common stock outstanding as of September 30, 2015 and December 31, 2014, respectively . Of these, warrants to purchase 36,509,931 and 36,278,235 shares, as of September 30, 2015 and December 31, 2014, respectively, were valued and classified as a liability under FASB ASC 815.</t>
  </si>
  <si>
    <t>Note 12 - Other Long-term Liabilities</t>
  </si>
  <si>
    <t>Other Liabilities Disclosure [Text Block]</t>
  </si>
  <si>
    <t>12 . Other Long-term Liabilities Other long-term liabilities were $856 as of September 30, 2015 and December 31, 2014, and consisted of long -term, aged payables to vendors, individuals, and other third parties that have been outstanding for more than 5 years. The Company is in the process of researching and resolving the balances for settlement and/or escheatment in accordance with applicable state law .</t>
  </si>
  <si>
    <t>Note 13 - Stock Compensation Plan</t>
  </si>
  <si>
    <t>Disclosure of Compensation Related Costs, Share-based Payments [Text Block]</t>
  </si>
  <si>
    <t>1 3 . Stock Compensation Plan Under the Company’s 2002 Equity Incentive Plan (the “2002 Plan”), which provided for the grant of stock options to officers, employees, consultants and directors of the Company and its subsidiaries, the Company granted options to purchase the Company’s common stock. A total of 10,000,000 shares of the Company’s common stock were available for issuance under the 2002 Plan. The 2002 Plan expired by its terms in April 2012, but it will remain in effect only with respect to the equity awards that had been granted prior to its expiration. The Company had outstanding grants of options to purchase 910,000 and 1,725,000 shares of the Company’s common stock as of September 30, 2015 and December 31, 2014, respectively. On June 28, 2012, the Company adopted its 2012 Equity Incentive Plan, with the approval of the Company’s stockholders, which provided for the grant of stock options to officers, employees, consultants and directors of the Company and its subsidiaries. All options granted under this plan had exercise prices that were equal to the fair market value on the dates of grant. During the nine months ended September 30, 2015, the Company granted options to purchase 1,885,000 shares of common stock. Under this plan, the Company had outstanding grants of options to purchase 26,548,733 and 28,815,899 shares of the Company’s common stock as of September 30, 2015 and December 31, 2014, respectively. On January 27, 2015, the Company adopted its 2015 Equity Incentive Plan, which provided for the grant of stock options to officers, employees, consultants and directors of the Company and its subsidiaries. A total of 40,000,000 shares of the Company’s common stock are available for issuance under this plan. All options granted under this plan had exercise prices that were equal to the fair market value on the dates of grant. During the nine months ended September 30, 2015, the Company granted options to purchase 16,000,000 shares of common stock. Under this plan, the Company had outstanding grants of options to purchase 15,100,000 shares of the Company’s common stock as of September 30, 2015. Stock based compensation expense attributable to these plans was $320 and $1,035 for the three and nine months ended September 30, 2015, respectively. This compares to $226 and $652 for the three and nine months ended September 30, 2014, respectively. The increase was due to higher grant date fair values associated with 2014 and 2015 stock option grants.</t>
  </si>
  <si>
    <t>Note 14 - Stockholders' Equity</t>
  </si>
  <si>
    <t>Stockholders' Equity Note Disclosure [Text Block]</t>
  </si>
  <si>
    <t>1 4 . Stockholders ’ Equity Common stock In June 2012, the Company issued 30,000,000 shares of common stock to Visser in connection with the Visser MTA Agreement (see Note 3). Pursuant to the terms of the Company’s Senior Convertible Notes due September 1, 2013, which were also issued in the July 2012 Private Placement, the Company opted to pay the twelve monthly installment payments prior to the September 1, 2013 maturity date with shares of the Company’s common stock. Upon final settlement, the Company had issued 163,641,547 shares of common stock at a weighted average conversion price of $0.0774, for the twelve installment payments due under the notes, consisting of $12,000 principal and $680 of interest. During the year ended December 31, 2013, the holders of the Company’s Series A Preferred Stock converted all of the outstanding 506,936 shares of Series A Preferred Stock into 16,896,070 shares of the Company’s common stock (see “Preferred stock” below). After giving effect to such conversion, the Company has no shares of preferred stock outstanding. On February 28, 2013, the Company’s stockholders approved an amendment to the Certificate of Incorporation of the Company increasing the number of authorized shares of common stock from 400 million shares to 500 million shares. On October 24, 2013, the Company’s stockholders approved an amendment to the Company’s Certificate of Incorporation increasing the number of authorized shares of common stock from 500 million shares to 700 million shares. In connection with the execution of the 2013 Purchase Agreement, the Company issued to each of the 2013 Investors a pro rata portion of 2,666,667 shares of the Company’s common stock. As of December 31, 2014, the Company had received an aggregate of $16,000 under the 2013 Purchase Agreement through the issuance of 85,355,615 shares of its common stock at a weighted average price of $0.19 per share. On August 22, 2014, the Company voluntarily terminated the 2013 Purchase Agreement, effective August 25, 2014 (see Note 3). On September 9, 2014, an initial registration statement covering 75,000,000 shares issued and issuable pursuant to the 2014 Purchase Agreement was declared effective by the SEC. As of September 30, 2015, the Company had received an aggregate of $1,568 under the 2014 Purchase Agreement through the issuance of 12,500,000 shares of its common stock at a weighted average price of $0.13 per share (see Note 3). Preferred stock On May 1, 2009, pursuant to a Securities Purchase and Exchange Agreement, the Company issued 500,000 shares of convertible Series A-1 Preferred Stock with an original issue price of $5.00 per share and 2,625,000 shares of Series A-2 Preferred Stock with an original issue price of $5.00 per share as part of a financing transaction (the Series A-1 Preferred Stock and the Series A-2 Preferred Stock are referred to collectively herein as the “Series A Preferred Stock”). In connection with this Series A Preferred Stock issuance, the Company issued warrants to purchase 42,329,407 shares of the Company’s common stock at an exercise price of $0.50 per share, which was subsequently adjusted to $0.49 per share due to an anti-dilution calculation. These warrants expired on July 15, 2015. The Series A Preferred Stock and any accrued and unpaid dividends thereon was convertible, at the option of the holders of the Series A Preferred Stock, into common stock of the Company at a conversion price of $0.10 per share in the case of the Series A-1 Preferred Stock and a conversion price of $0.22 per share in the case of the Series A-2 Preferred Stock (in both cases subject to adjustments for any stock dividends, splits, combinations and similar events). During the year ended December 31, 2012, the holders of the Company’s Series A Preferred Stock converted 792,215 shares of preferred stock into 25,669,752 shares of the Company’s common stock. As of December 31, 2012, the Company had 506,936 shares of Series A Preferred Stock outstanding, consisting of 105,231 and 401,705 shares of Series A-1 and Series A-2 Preferred Stock, respectively. Preferred stock as of December 31, 2012 was $0 due to an insignificant balance, and accrued dividends on the Series A Preferred Stock as of December 31, 2012 were $222. During the year ended December 31, 2013, all of the holders of the Company’s Series A Preferred Stock converted all of the outstanding shares of preferred stock and accrued dividends into 16,896,070 shares of the Company’s common stock. Therefore, as of December 31, 2013, the Company no longer had any outstanding Preferred Stock and the related $222 accrued dividends were reclassified to additional paid-in capital as of December 31, 2013. Warrants In connection with the Series A Preferred Stock issuances in 2009, warrants to purchase 29,779,557 shares of the Company’s common stock, valued at $18,179, were outstanding through July 15, 2015. Due to extension of the expiration date of these warrants during 2010, they no longer contained anti-dilution provisions and were reflected as equity as they did not meet the criteria under FASB ASC 815 for liability treatment. Such warrants had exercise prices ranging between $0.48 and $0.49 and expired on July 15, 2015. Non-Controlling Interest The Company’s Liquidmetal Golf subsidiary has the exclusive right and license to utilize the Company’s Liquidmetal alloy technology for purposes of golf equipment applications. Liquidmetal Technologies owns 79% of the outstanding common stock of Liquidmetal Golf. As of September 30, 2015, non-controlling interest was a deficit of $60. The December 31, 2014 non-controlling interest was a deficit of $54.</t>
  </si>
  <si>
    <t>Note 15 - Loss Per Common Share</t>
  </si>
  <si>
    <t>Earnings Per Share [Text Block]</t>
  </si>
  <si>
    <t xml:space="preserve">1 5 . Loss Per Common Share Basic earnings per share (“EPS”) is computed by dividing earnings (loss) attributable to common stockholders by the weighted average number of common shares outstanding for the periods. Diluted EPS reflects the potential dilution of securities that could share in the earnings. Options to purchase 42,558,733 shares of common stock , at prices ranging from $0.08 to $1.44 per share , were outstanding at September 30, 2015, but were not included in the computation of diluted EPS for the same period as the inclusion would have been antidilutive, given the Company’s net loss. Warrants to purchase 36,509,931 shares of common stock , with prices ranging from $ 0.17 to $0.19 per share , outstanding at September 30, 2015 were not included in the computation of diluted EPS for the same period as the inclusion would have been antidilutive, given the Company’s net loss. Options to purchase 27,650,066 shares of common stock , at prices ranging from $0.08 to $2.33 per share , were outstanding at September 30, 2014, but were not included in the computation of diluted EPS for the same period as the inclusion would have been antidilutive, given the Company’s net loss. Warrants to purchase 66,057,792 shares of common stock , with prices ranging from $0.18 to $0.49 per share , outstanding at September 30, 2014 were not included in the computation of diluted EPS for the same period as the inclusion would have been antidilutive, given the Company’s net loss . </t>
  </si>
  <si>
    <t>Note 16 - Commitments and Contingencies</t>
  </si>
  <si>
    <t>Commitments and Contingencies Disclosure [Text Block]</t>
  </si>
  <si>
    <t>1 6 . Commitments and Contingencies Operating Lease Commitments The Company leases its offices and warehouse facilities under various lease agreements, certain of which are subject to escalations based upon increases in specified operating expenses or increases in the Consumer Price Index. As of September 30, 2015 and December 31, 2014, the Company had recorded $70 and $43, respectively, of deferred rent expenses. Rent expense was $56 and $169 for the three and nine months ended September 30, 2015, respectively. Rent expense was $50 and $150 for the three and nine months ended September 30, 2014, respectively .</t>
  </si>
  <si>
    <t>Note 17 - Related Party Transactions</t>
  </si>
  <si>
    <t>Related Party Transactions Disclosure [Text Block]</t>
  </si>
  <si>
    <t xml:space="preserve">1 7 . Related Party Transactions The Company entered into a license agreement (the “IMG License Agreement”) with Innovative Materials Group, LLC (“IMG”), a California limited liability company which is majority owned by Mr. Kang, a former Chief Executive Officer and former Chairman of the Company , to license certain patents and technical information for the limited purpose of manufacturing certain licensed products with the Company’s first generation die cast machines. The IMG License Agreement granted a non-exclusive license to certain product categories, as well as an exclusive license to specific types of consumer eyewear products and obligated IMG to pay the Company a running royalty based on its sales of licensed products through August 5, 2021. The Company recognized $ 0 in royalty revenues from IMG during the three and nine months ended September 30, 2015. This compares to $1 and $5 in royalty revenues during the three and nine months ended September 30, 2014, respectively. Mr. Thomas Steipp, the Company’s Chief Executive Officer, sold an aggregate of 400,000 shares of the common stock of the Company on August 5, 2013 pursuant to a trading plan that Mr. Steipp previously adopted under SEC Rule 10b5-1 under the Securities Exchange Act of 1934, as amended. Mr. Steipp adopted the trading plan on March 22, 2013 for the purpose of providing him with funds to satisfy certain tax liabilities as a result of the vesting on August 3, 2013 of 1,200,000 shares of Company restricted common stock held by Mr. Steipp. The restricted shares were granted to Mr. Steipp in 2010 under a previously disclosed Restricted Stock Award Agreement, dated August 3, 2010, between Mr. Steipp and the Company. On March 27, 2014, Mr. Steipp adopted a new 10b5-1 trading plan that allowed for the sale of 500,000 shares of common stock of the Company on August 4, 2014 and August 4, 2015 to satisfy similar tax liabilities. In September 2013, the Company entered into Change of Control Agreements with Tony Chung, the Company’s Chief Financial Officer, and certain other executive officers who are not named executive officers of the Company for SEC reporting purposes. The Change of Control Agreements provide that if the executive officer’s employment with the Company is terminated without cause during the one-year period after a change of control of the Company, then the terminated officer will receive lump sum severance compensation in an amount equal to twelve months of his then-current base salary. Under the agreements, each of the executive officers will also be entitled to the above-described severance compensation in the event he terminates his own employment within one year after a change of control because of a salary decrease or assignment to a lower-level position. In addition, upon termination, all unvested stock options related to these officers will automatically and immediately vest and shall thereafter be exercisable in accordance with the terms and provisions of the applicable award agreements. The Company has an exclusive license agreement with LLPG, Inc. (“LLPG”), a corporation owned principally by Jack Chitayat, a former director of the Company. Under the terms of the agreement, LLPG has the right to commercialize Liquidmetal alloys, particularly precious-metal based compositions, in jewelry and high-end luxury product markets. The Company, in turn, will receive royalty payments over the life of the contract on all Liquidmetal products produced and sold by LLPG. The exclusive license agreement with LLPG expires on December 31, 2021. There were no revenues recognized from product sales and licensing fees from LLPG during the nine months ended September 30, 2015 or 2014. LIQUIDMETAL TECHNOLOGIES, INC. AND SUBSIDIARIES On June 1, 2012, the Company entered into the Visser MTA relating to a strategic transaction for manufacturing services and financing. In November 2013, the Company and Visser entered into arbitration proceedings to resolve disputes associated with this agreement. As part of the May 2014 settlement of these proceedings, the Company has granted to Visser a fully paid-up, royalty-free, irrevocable, perpetual, worldwide, non-transferable, nonexclusive sublicense to all of the Company’s intellectual property developed on or prior to May 20, 2014, for all fields of use other than certain excluded fields as set forth therein. Visser does not have any rights, now or in the future, to intellectual property of the Company developed after the Effective Date of the agreement. The license to the Company’s intellectual property does not include the right to use the “Liquidmetal” trademark or any of the Company’s other trademarks, except in certain defined situations, as set forth in the amended and restated agreement entered into in connection with the settlement (see Note 3). As of September 30, 2015, Visser is a greater-than-5% beneficial owner of the Company. </t>
  </si>
  <si>
    <t>Significant Accounting Policies (Policies)</t>
  </si>
  <si>
    <t>Accounting Policies [Abstract]</t>
  </si>
  <si>
    <t>Revenue Recognition, Policy [Policy Text Block]</t>
  </si>
  <si>
    <t>Revenue Recognition The Company’s revenue recognition policy complies with the requirements of ASC 605. Revenue is recognized when i) persuasive evidence of an arrangement exists, ii) delivery has occurred, iii) the sales price is fixed or determinable, iv) collection is probable and v) all obligations have been substantially performed pursuant to the terms of the arrangement. Revenues primarily consist of the sales and prototyping of Liquidmetal molds and bulk alloys, licensing and royalties for the use of the Liquidmetal brand and bulk Liquidmetal alloys. Revenue is deferred and included in liabilities when the Company receives cash in advance for goods not yet delivered or if the licensing term has not begun. License revenue arrangements in general provide for the grant of certain intellectual property rights for patented technologies owned or controlled by the Company. These rights typically include the grant of an exclusive or non-exclusive right to manufacture and/or sell products covered by patented technologies owned or controlled by the Company. The intellectual property rights granted may be perpetual in nature, extending until the expiration of the related patents, or can be granted for a defined period of time. Licensing revenues that are one time fees upon the granting of the license are recognized when i) the license term begins in a manner consistent with the nature of the transaction and the earnings process is complete, ii) when collectability is reasonably assured or upon receipt of an upfront fee, and iii) when all other revenue recognition criteria have been met. Pursuant to the terms of these agreements, the Company has no further obligation with respect to the grant of the license. Licensing revenues that are related to royalties are recognized as the royalties are earned over the related period.</t>
  </si>
  <si>
    <t>Fair Value Measurement, Policy [Policy Text Block]</t>
  </si>
  <si>
    <t xml:space="preserve">Fair Value Measurements The estimated fair values of financial instruments reported in the consolidated financial statements have been determined using available market information and valuation methodologies, as applicable. The fair value of cash, trade receivables, restricted cash, accounts payable, and short-term debt approximate their carrying value due to their short matur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he Company has one financial instrument, namely warrant liabilities that are recorded at fair value on a periodic basis using Level 2 measurement inputs. Warrants are evaluated under the hierarchy of FASB ASC Subtopic 480-10, FASB ASC Paragraph 815-25-1 and FASB ASC Subparagraph 815-10-15-74 addressing embedded derivatives. The fair value of such warrants is estimated using the Black-Scholes option pricing model. The foregoing warrants have certain anti-dilution and exercise price reset provisions which qualify the warrants to be classified as a liability under FASB ASC 815 (see Note 11). As of September 30, 2015, the following table represents the Company’s fair value hierarchy for items that are required to be measured at fair value on a recurring basis: Fair Value Level 1 Level 2 Level 3 Warrant liabilities 679 - 679 - As of December 31, 2014, the following table represents the Company’s fair value hierarchy for items that are required to be measured at fair value on a recurring basis: Fair Value Level 1 Level 2 Level 3 Warrant liabilities 2,005 - 2,005 - </t>
  </si>
  <si>
    <t>New Accounting Pronouncements, Policy [Policy Text Block]</t>
  </si>
  <si>
    <t>Recent Accounting Pronouncements Revenue from Contracts with Customers In May 2014, the FASB issued an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beginning January 1, 2018 and is required to be applied retrospectively to all revenue arrangements. The Company is currently assessing the effects this guidance may have on its consolidated financial statements. Ability to Continue as a Going Concern In August 2014, the FASB issued an accounting standards update which requires an assessment of an entity’s ability to continue as a going concern by incorporating and expanding upon certain principles that are currently addressed by U.S. auditing standards. This standard is effective for the fiscal years ending after December 15, 2016, and for annual periods and interim periods thereafter. The Company is currently evaluating the new guidance to determine the impact it will have on its consolidated financial statements.</t>
  </si>
  <si>
    <t>Inventory, Policy [Policy Text Block]</t>
  </si>
  <si>
    <t>Inventory In July 2015, the FASB issued an accounting standards update which modifies the requirements for measuring the value of inventory on a periodic basis. The new requirement will be to measure inventory at the lower of cost or net realizable value. This standard is effective for the fiscal years ending after December 15, 2016, and for annual periods and interim periods thereafter. The adoption of this guidance is not expected to have a significant impact on the Company’s consolidated financial statements. Other recent accounting pronouncements issued by the FASB (including its Emerging Issues Task Force), the AICPA and the SEC did not or are not believed by management to have a material impact on the Company's present or future consolidated financial statements.</t>
  </si>
  <si>
    <t>Note 2 - Basis of Presentation and Recent Accounting Pronouncements (Tables)</t>
  </si>
  <si>
    <t>Notes Tables</t>
  </si>
  <si>
    <t>Schedule of Fair Value, Assets and Liabilities Measured on Recurring Basis [Table Text Block]</t>
  </si>
  <si>
    <t xml:space="preserve"> Fair Value Level 1 Level 2 Level 3 Warrant liabilities 679 - 679 - Fair Value Level 1 Level 2 Level 3 Warrant liabilities 2,005 - 2,005 - </t>
  </si>
  <si>
    <t>Note 11 - Warrant Liabilities (Tables)</t>
  </si>
  <si>
    <t>Schedule of Derivative Liabilities at Fair Value [Table Text Block]</t>
  </si>
  <si>
    <t xml:space="preserve"> Visser MTA July 2, 2012 Agreement Private Placement Total Beginning Balance - December 31, 2014 $ 1,053 $ 952 2,005 Change in value of warrant liability, (gain) loss (752 ) (574 ) (1,326 ) Ending Balance - September 30, 2015 $ 301 $ 378 $ 679 </t>
  </si>
  <si>
    <t>Note 1 - Description of Business (Details Textual)</t>
  </si>
  <si>
    <t>Percentages of Stronger than Zirconium Titanium Liquidmetal Alloys</t>
  </si>
  <si>
    <t>250.00%</t>
  </si>
  <si>
    <t>Note 2 - Fair Value of Items Measured on a Recurring Basis (Details) - Fair Value, Measurements, Recurring [Member] - USD ($)</t>
  </si>
  <si>
    <t>Fair Value, Inputs, Level 1 [Member]</t>
  </si>
  <si>
    <t>Fair Value, Inputs, Level 2 [Member]</t>
  </si>
  <si>
    <t>Fair Value, Inputs, Level 3 [Member]</t>
  </si>
  <si>
    <t>Note 3 - Significant Transactions (Details Textual)</t>
  </si>
  <si>
    <t>Dec. 06, 2013</t>
  </si>
  <si>
    <t>Nov. 08, 2013USD ($)$ / sharesshares</t>
  </si>
  <si>
    <t>Jan. 31, 2012</t>
  </si>
  <si>
    <t>Feb. 28, 2015USD ($)</t>
  </si>
  <si>
    <t>Aug. 20, 2014USD ($)$ / sharesshares</t>
  </si>
  <si>
    <t>Jun. 30, 2012USD ($)$ / sharesshares</t>
  </si>
  <si>
    <t>Sep. 30, 2015USD ($)$ / sharesshares</t>
  </si>
  <si>
    <t>Sep. 30, 2014USD ($)</t>
  </si>
  <si>
    <t>Dec. 31, 2014USD ($)$ / sharesshares</t>
  </si>
  <si>
    <t>Sep. 09, 2014shares</t>
  </si>
  <si>
    <t>Feb. 11, 2014shares</t>
  </si>
  <si>
    <t>Jul. 02, 2012$ / sharesshares</t>
  </si>
  <si>
    <t>Common Stock Purchase Agreement [Member] | After Sale of Shares Pursuant to Draw Down Notice [Member]</t>
  </si>
  <si>
    <t>Noncontrolling Interest, Ownership Percentage by Noncontrolling Owners</t>
  </si>
  <si>
    <t>9.99%</t>
  </si>
  <si>
    <t>Common Stock Purchase Agreement [Member] | Weighted Average [Member]</t>
  </si>
  <si>
    <t>Share Price | $ / shares</t>
  </si>
  <si>
    <t>Common Stock Purchase Agreement [Member]</t>
  </si>
  <si>
    <t>Shares Subject to a Draw Down Notice, Per Share Purchase Price, Percentage</t>
  </si>
  <si>
    <t>90.00%</t>
  </si>
  <si>
    <t>Common Stock Purchase Agreement, Value of Shares Authorized to Issue and Sell to Investors</t>
  </si>
  <si>
    <t>Common Stock, Par or Stated Value Per Share | $ / shares</t>
  </si>
  <si>
    <t>Common Stock Subscriptions, Term</t>
  </si>
  <si>
    <t>3 years</t>
  </si>
  <si>
    <t>Common Stock, Shares Covered by Registration Statement | shares</t>
  </si>
  <si>
    <t>Stock Issued During Period, Value, New Issues</t>
  </si>
  <si>
    <t>Stock Issued During Period, Shares, Other | shares</t>
  </si>
  <si>
    <t>Subscription Multiplier for Price Floor</t>
  </si>
  <si>
    <t>Subscription Floor Price | $ / shares</t>
  </si>
  <si>
    <t>Stock Issued During Period, Shares, New Issues | shares</t>
  </si>
  <si>
    <t>The 2014 Purchase Agreement [Member] | Regular Purchase Notice [Member] | Maximum [Member]</t>
  </si>
  <si>
    <t>The 2014 Purchase Agreement [Member] | Regular Purchase Notice with Minimum Purchase Price Per Share [Member]</t>
  </si>
  <si>
    <t>Common Stock, Capital Shares Reserved for Future Issuance | shares</t>
  </si>
  <si>
    <t>The 2014 Purchase Agreement [Member] | Minimum [Member]</t>
  </si>
  <si>
    <t>The 2014 Purchase Agreement [Member] | Common Stock [Member]</t>
  </si>
  <si>
    <t>Stock Issued During Period, Weighted Average Price Per Share | $ / shares</t>
  </si>
  <si>
    <t>The 2014 Purchase Agreement [Member]</t>
  </si>
  <si>
    <t>VWAP Purchase Notice, Shares Authorized, Percentage</t>
  </si>
  <si>
    <t>30.00%</t>
  </si>
  <si>
    <t>VWAP Purchase Notice, Purchase Price Per Share, Percentage</t>
  </si>
  <si>
    <t>95.00%</t>
  </si>
  <si>
    <t>Proceeds from Issuance of Common Stock</t>
  </si>
  <si>
    <t>Stock Purchase Agreement 2013 [Member]</t>
  </si>
  <si>
    <t>Private Placement [Member] | Additional Warrants for Anti-dilution Impact [Member] | Visser MTA Agreement [Member]</t>
  </si>
  <si>
    <t>Class of Warrant or Right, Number of Securities Called by Warrants or Rights | shares</t>
  </si>
  <si>
    <t>Private Placement [Member] | Convertible Notes Payable [Member] | Visser MTA Agreement [Member]</t>
  </si>
  <si>
    <t>Debt Instrument, Face Amount</t>
  </si>
  <si>
    <t>Private Placement [Member] | Visser MTA Agreement [Member]</t>
  </si>
  <si>
    <t>Sale of Stock, Price Per Share | $ / shares</t>
  </si>
  <si>
    <t>Class of Warrant or Right, Exercise Price of Warrants or Rights | $ / shares</t>
  </si>
  <si>
    <t>Class of Warrant or Right, Adjusted Exercise Price of Warrants or Rights | $ / shares</t>
  </si>
  <si>
    <t>Private Placement [Member]</t>
  </si>
  <si>
    <t>Engel [Member]</t>
  </si>
  <si>
    <t>Supply and License Agreement, Term</t>
  </si>
  <si>
    <t>5 years</t>
  </si>
  <si>
    <t>Exclusive License Agreement, Term</t>
  </si>
  <si>
    <t>10 years</t>
  </si>
  <si>
    <t>Swatch [Member]</t>
  </si>
  <si>
    <t>Royalty Revenue</t>
  </si>
  <si>
    <t>Regular Purchase Notice [Member]</t>
  </si>
  <si>
    <t>Maximum [Member]</t>
  </si>
  <si>
    <t>Minimum [Member]</t>
  </si>
  <si>
    <t>Line of Credit [Member]</t>
  </si>
  <si>
    <t>Line of Credit Facility, Maximum Borrowing Capacity</t>
  </si>
  <si>
    <t>Line of Credit Facility, Interest Rate During Period</t>
  </si>
  <si>
    <t>2.10%</t>
  </si>
  <si>
    <t>Short-term Debt</t>
  </si>
  <si>
    <t>Interest Expense</t>
  </si>
  <si>
    <t>Liquidmetal Golf [Member]</t>
  </si>
  <si>
    <t>Noncontrolling Interest, Ownership Percentage by Parent</t>
  </si>
  <si>
    <t>79.00%</t>
  </si>
  <si>
    <t>Note 4 - Liquidity and Capital Resources (Details Textual) - USD ($)</t>
  </si>
  <si>
    <t>1 Months Ended</t>
  </si>
  <si>
    <t>12 Months Ended</t>
  </si>
  <si>
    <t>13 Months Ended</t>
  </si>
  <si>
    <t>Aug. 20, 2014</t>
  </si>
  <si>
    <t>Feb. 28, 2015</t>
  </si>
  <si>
    <t>Dec. 31, 2013</t>
  </si>
  <si>
    <t>Nov. 08, 2013</t>
  </si>
  <si>
    <t>Stock Issued During Period, Shares, New Issues</t>
  </si>
  <si>
    <t>Stock Issued During Period, Weighted Average Price Per Share</t>
  </si>
  <si>
    <t>Line of Credit Facility, Remaining Borrowing Capacity</t>
  </si>
  <si>
    <t>Net Cash Provided by (Used in) Operating Activities</t>
  </si>
  <si>
    <t>Net Cash Provided by (Used in) Investing Activities</t>
  </si>
  <si>
    <t>Net Cash Provided by (Used in) Financing Activities</t>
  </si>
  <si>
    <t>Restricted Cash and Cash Equivalents, and Cash and Cash Equivalents, Carrying Value</t>
  </si>
  <si>
    <t>Cash and Cash Equivalents, at Carrying Value</t>
  </si>
  <si>
    <t>Restricted Cash and Cash Equivalents, Current</t>
  </si>
  <si>
    <t>Note 5 - Inventory (Details Textual) - USD ($)</t>
  </si>
  <si>
    <t>Inventory, Net</t>
  </si>
  <si>
    <t>Note 6 - Prepaid Expenses and Other Current Assets (Details Textual) - USD ($) $ in Thousands</t>
  </si>
  <si>
    <t>Prepaid Expense and Other Assets, Current</t>
  </si>
  <si>
    <t>Note 7 - Patents and Trademarks, Net (Details Textual) - USD ($)</t>
  </si>
  <si>
    <t>Patents and Trademarks [Member] | Minimum [Member]</t>
  </si>
  <si>
    <t>Finite-Lived Intangible Asset, Useful Life</t>
  </si>
  <si>
    <t>Patents and Trademarks [Member] | Maximum [Member]</t>
  </si>
  <si>
    <t>17 years</t>
  </si>
  <si>
    <t>Patents and Trademarks [Member]</t>
  </si>
  <si>
    <t>Intangible Assets, Net (Excluding Goodwill)</t>
  </si>
  <si>
    <t>Amortization of Intangible Assets</t>
  </si>
  <si>
    <t>Note 8 - Other Assets (Details Textual) - USD ($) $ in Thousands</t>
  </si>
  <si>
    <t>Other Assets</t>
  </si>
  <si>
    <t>Note 9 - Accrued Liabilities (Details Textual) - USD ($) $ in Thousands</t>
  </si>
  <si>
    <t>Accrued Liabilities, Current</t>
  </si>
  <si>
    <t>Employee-related Liabilities, Current</t>
  </si>
  <si>
    <t>Accrued Professional Fees, Current</t>
  </si>
  <si>
    <t>Accrued Rent, Current</t>
  </si>
  <si>
    <t>Note 10 - Short-Term Debt (Details Textual) - USD ($)</t>
  </si>
  <si>
    <t>Note 11 - Warrant Liabilities (Details Textual) - USD ($)</t>
  </si>
  <si>
    <t>Jul. 02, 2012</t>
  </si>
  <si>
    <t>Jun. 30, 2012</t>
  </si>
  <si>
    <t>Class of Warrant or Right, Exercise Price of Warrants or Rights</t>
  </si>
  <si>
    <t>Class of Warrant or Right, Number of Securities Called by Warrants or Rights</t>
  </si>
  <si>
    <t>Derivative Liability, Noncurrent</t>
  </si>
  <si>
    <t>Fair Value Assumptions, Expected Term</t>
  </si>
  <si>
    <t>1 year 273 days</t>
  </si>
  <si>
    <t>Fair Value Assumptions, Expected Volatility Rate</t>
  </si>
  <si>
    <t>77.00%</t>
  </si>
  <si>
    <t>Fair Value Assumptions, Risk Free Interest Rate</t>
  </si>
  <si>
    <t>0.60%</t>
  </si>
  <si>
    <t>Fair Value Assumptions, Expected Dividend Rate</t>
  </si>
  <si>
    <t>0.00%</t>
  </si>
  <si>
    <t>Visser MTA Agreement [Member]</t>
  </si>
  <si>
    <t>1 year 244 days</t>
  </si>
  <si>
    <t>64.00%</t>
  </si>
  <si>
    <t>Warrants Valued as Liability [Member]</t>
  </si>
  <si>
    <t>Class of Warrant or Right, Outstanding</t>
  </si>
  <si>
    <t>Note 11 - Warrant Liability (Details) - USD ($)</t>
  </si>
  <si>
    <t>Beginning Balance - December 31, 2014</t>
  </si>
  <si>
    <t>Change in value of warrant liability, (gain) loss</t>
  </si>
  <si>
    <t>Ending Balance - September 30, 2015</t>
  </si>
  <si>
    <t>Note 12 - Other Long-term Liabilities (Details Textual) - USD ($) $ in Thousands</t>
  </si>
  <si>
    <t>Other Liabilities, Noncurrent</t>
  </si>
  <si>
    <t>Period for Outstanding Liability</t>
  </si>
  <si>
    <t>Note 13 - Stock Compensation Plan (Details Textual) - USD ($) $ in Thousands</t>
  </si>
  <si>
    <t>Jan. 27, 2015</t>
  </si>
  <si>
    <t>Equity Incentive Plan [Member]</t>
  </si>
  <si>
    <t>Share-based Compensation Arrangement by Share-based Payment Award, Number of Shares Available for Grant</t>
  </si>
  <si>
    <t>Share-based Compensation Arrangement by Share-based Payment Award, Options, Outstanding, Number</t>
  </si>
  <si>
    <t>Equity Incentive Plan 2012 [Member] | Employee Stock Option [Member]</t>
  </si>
  <si>
    <t>Share-based Compensation Arrangement by Share-based Payment Award, Options, Grants in Period, Gross</t>
  </si>
  <si>
    <t>Equity Incentive Plan 2015 [Member]</t>
  </si>
  <si>
    <t>Note 14 - Stockholders' Equity (Details Textual) - USD ($)</t>
  </si>
  <si>
    <t>May. 01, 2009</t>
  </si>
  <si>
    <t>Dec. 31, 2012</t>
  </si>
  <si>
    <t>Aug. 31, 2013</t>
  </si>
  <si>
    <t>Sep. 09, 2014</t>
  </si>
  <si>
    <t>Feb. 11, 2014</t>
  </si>
  <si>
    <t>Oct. 24, 2013</t>
  </si>
  <si>
    <t>Feb. 28, 2013</t>
  </si>
  <si>
    <t>Feb. 27, 2013</t>
  </si>
  <si>
    <t>May. 02, 2009</t>
  </si>
  <si>
    <t>Private Placement [Member] | Weighted Average [Member]</t>
  </si>
  <si>
    <t>Debt Instrument, Convertible, Conversion Price</t>
  </si>
  <si>
    <t>Private Placement [Member] | Senior Convertible Notes [Member]</t>
  </si>
  <si>
    <t>Debt Instrument, Periodic Payment, Principal</t>
  </si>
  <si>
    <t>Debt Instrument, Periodic Payment, Interest</t>
  </si>
  <si>
    <t>Debt Conversion, Converted Instrument, Shares Issued</t>
  </si>
  <si>
    <t>Share Price</t>
  </si>
  <si>
    <t>Stock Issued During Period, Shares, Other</t>
  </si>
  <si>
    <t>Common Stock, Shares Covered by Registration Statement</t>
  </si>
  <si>
    <t>Series A Preferred Stock [Member] | Reduced for Antidilution Impact [Member]</t>
  </si>
  <si>
    <t>Class of Warrant or Right, Adjusted Exercise Price of Warrants or Rights</t>
  </si>
  <si>
    <t>Series A Preferred Stock [Member]</t>
  </si>
  <si>
    <t>Preferred Stock, Shares Outstanding</t>
  </si>
  <si>
    <t>Conversion of Stock, Shares Converted</t>
  </si>
  <si>
    <t>Dividends Payable</t>
  </si>
  <si>
    <t>Convertible Series A1 Preferred Stock [Member]</t>
  </si>
  <si>
    <t>Convertible Preferred Stock, Conversion Price</t>
  </si>
  <si>
    <t>Convertible Series A2 Preferred Stock [Member]</t>
  </si>
  <si>
    <t>Conversion of Stock, Shares Issued</t>
  </si>
  <si>
    <t>Convertible Preferred Stock, Shares Issued upon Conversion</t>
  </si>
  <si>
    <t>Common Stock, Shares Authorized</t>
  </si>
  <si>
    <t>Preferred Stock, Value, Issued</t>
  </si>
  <si>
    <t>Adjustments to Additional Paid in Capital, Reclassification of Accrued Preferred Stock Dividends</t>
  </si>
  <si>
    <t>Warrants and Rights Outstanding</t>
  </si>
  <si>
    <t>Stockholders' Equity Attributable to Noncontrolling Interest</t>
  </si>
  <si>
    <t>Note 15 - Loss Per Common Share (Details Textual) - $ / shares</t>
  </si>
  <si>
    <t>Employee Stock Option [Member] | Minimum [Member]</t>
  </si>
  <si>
    <t>Share-based Compensation Arrangement by Share-based Payment Award, Options, Outstanding, Weighted Average Exercise Price</t>
  </si>
  <si>
    <t>Employee Stock Option [Member] | Maximum [Member]</t>
  </si>
  <si>
    <t>Employee Stock Option [Member]</t>
  </si>
  <si>
    <t>Antidilutive Securities Excluded from Computation of Earnings Per Share, Amount</t>
  </si>
  <si>
    <t>Warrant [Member] | Minimum [Member]</t>
  </si>
  <si>
    <t>Warrant [Member] | Maximum [Member]</t>
  </si>
  <si>
    <t>Note 16 - Commitments and Contingencies (Details Textual) - USD ($) $ in Thousands</t>
  </si>
  <si>
    <t>Deferred Costs, Leasing, Net, Current</t>
  </si>
  <si>
    <t>Operating Leases, Rent Expense, Net</t>
  </si>
  <si>
    <t>Note 17 - Related Party Transactions (Details Textual) - USD ($)</t>
  </si>
  <si>
    <t>Aug. 04, 2015</t>
  </si>
  <si>
    <t>Aug. 04, 2014</t>
  </si>
  <si>
    <t>Aug. 05, 2013</t>
  </si>
  <si>
    <t>Aug. 03, 2013</t>
  </si>
  <si>
    <t>LLPG [Member]</t>
  </si>
  <si>
    <t>Revenue from Related Parties</t>
  </si>
  <si>
    <t>Innovative Materials Group [Member]</t>
  </si>
  <si>
    <t>Chief Executive Officer [Member] | Common Stock [Member]</t>
  </si>
  <si>
    <t>Sale of Stock, Number of Shares Issued in Transaction</t>
  </si>
  <si>
    <t>Chief Executive Officer [Member] | Restricted Stock [Member]</t>
  </si>
  <si>
    <t>Share-based Compensation Arrangement by Share-based Payment Award, Equity Instruments Other than Options, Vested in Period</t>
  </si>
  <si>
    <t>Chief Executive Officer [Member]</t>
  </si>
  <si>
    <t>Common Stock, Shares Sol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_);(#,##0.000)" numFmtId="168"/>
    <numFmt formatCode="_(&quot;$ &quot;#,##0.00000_);_(&quot;$ &quot;(#,##0.0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4" t="n">
        <v>1141240</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4" t="n">
        <v>477149485</v>
      </c>
    </row>
    <row r="12" spans="1:3">
      <c r="A12" s="3" t="s">
        <v>19</v>
      </c>
      <c r="B12" s="3" t="s">
        <v>20</v>
      </c>
    </row>
    <row r="13" spans="1:3">
      <c r="A13" s="3" t="s">
        <v>21</v>
      </c>
      <c r="B13" s="3" t="s">
        <v>22</v>
      </c>
    </row>
    <row r="14" spans="1:3">
      <c r="A14" s="3" t="s">
        <v>23</v>
      </c>
      <c r="B14" s="4" t="n">
        <v>2015</v>
      </c>
    </row>
    <row r="15" spans="1:3">
      <c r="A15" s="3" t="s">
        <v>24</v>
      </c>
      <c r="B15" s="5"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0</v>
      </c>
      <c r="B1" s="2" t="s">
        <v>1</v>
      </c>
    </row>
    <row r="2" spans="1:2">
      <c r="B2" s="2" t="s">
        <v>2</v>
      </c>
    </row>
    <row r="3" spans="1:2">
      <c r="A3" s="6" t="s">
        <v>141</v>
      </c>
    </row>
    <row r="4" spans="1:2">
      <c r="A4" s="3" t="s">
        <v>151</v>
      </c>
      <c r="B4" s="3"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3</v>
      </c>
      <c r="B1" s="2" t="s">
        <v>1</v>
      </c>
    </row>
    <row r="2" spans="1:2">
      <c r="B2" s="2" t="s">
        <v>2</v>
      </c>
    </row>
    <row r="3" spans="1:2">
      <c r="A3" s="6" t="s">
        <v>141</v>
      </c>
    </row>
    <row r="4" spans="1:2">
      <c r="A4" s="3" t="s">
        <v>154</v>
      </c>
      <c r="B4" s="3"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6</v>
      </c>
      <c r="B1" s="2" t="s">
        <v>1</v>
      </c>
    </row>
    <row r="2" spans="1:2">
      <c r="B2" s="2" t="s">
        <v>2</v>
      </c>
    </row>
    <row r="3" spans="1:2">
      <c r="A3" s="6" t="s">
        <v>141</v>
      </c>
    </row>
    <row r="4" spans="1:2">
      <c r="A4" s="3" t="s">
        <v>157</v>
      </c>
      <c r="B4" s="3"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9</v>
      </c>
      <c r="B1" s="2" t="s">
        <v>1</v>
      </c>
    </row>
    <row r="2" spans="1:2">
      <c r="B2" s="2" t="s">
        <v>2</v>
      </c>
    </row>
    <row r="3" spans="1:2">
      <c r="A3" s="6" t="s">
        <v>141</v>
      </c>
    </row>
    <row r="4" spans="1:2">
      <c r="A4" s="3" t="s">
        <v>160</v>
      </c>
      <c r="B4" s="3"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2</v>
      </c>
      <c r="B1" s="2" t="s">
        <v>1</v>
      </c>
    </row>
    <row r="2" spans="1:2">
      <c r="B2" s="2" t="s">
        <v>2</v>
      </c>
    </row>
    <row r="3" spans="1:2">
      <c r="A3" s="6" t="s">
        <v>141</v>
      </c>
    </row>
    <row r="4" spans="1:2">
      <c r="A4" s="3" t="s">
        <v>163</v>
      </c>
      <c r="B4" s="3"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65</v>
      </c>
      <c r="B1" s="2" t="s">
        <v>1</v>
      </c>
    </row>
    <row r="2" spans="1:2">
      <c r="B2" s="2" t="s">
        <v>2</v>
      </c>
    </row>
    <row r="3" spans="1:2">
      <c r="A3" s="6" t="s">
        <v>141</v>
      </c>
    </row>
    <row r="4" spans="1:2">
      <c r="A4" s="3" t="s">
        <v>166</v>
      </c>
      <c r="B4" s="3"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8</v>
      </c>
      <c r="B1" s="2" t="s">
        <v>1</v>
      </c>
    </row>
    <row r="2" spans="1:2">
      <c r="B2" s="2" t="s">
        <v>2</v>
      </c>
    </row>
    <row r="3" spans="1:2">
      <c r="A3" s="6" t="s">
        <v>141</v>
      </c>
    </row>
    <row r="4" spans="1:2">
      <c r="A4" s="3" t="s">
        <v>169</v>
      </c>
      <c r="B4" s="3"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1</v>
      </c>
      <c r="B1" s="2" t="s">
        <v>1</v>
      </c>
    </row>
    <row r="2" spans="1:2">
      <c r="B2" s="2" t="s">
        <v>2</v>
      </c>
    </row>
    <row r="3" spans="1:2">
      <c r="A3" s="6" t="s">
        <v>141</v>
      </c>
    </row>
    <row r="4" spans="1:2">
      <c r="A4" s="3" t="s">
        <v>172</v>
      </c>
      <c r="B4" s="3"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4</v>
      </c>
      <c r="B1" s="2" t="s">
        <v>1</v>
      </c>
    </row>
    <row r="2" spans="1:2">
      <c r="B2" s="2" t="s">
        <v>2</v>
      </c>
    </row>
    <row r="3" spans="1:2">
      <c r="A3" s="6" t="s">
        <v>141</v>
      </c>
    </row>
    <row r="4" spans="1:2">
      <c r="A4" s="3" t="s">
        <v>175</v>
      </c>
      <c r="B4" s="3"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7</v>
      </c>
      <c r="B1" s="2" t="s">
        <v>1</v>
      </c>
    </row>
    <row r="2" spans="1:2">
      <c r="B2" s="2" t="s">
        <v>2</v>
      </c>
    </row>
    <row r="3" spans="1:2">
      <c r="A3" s="6" t="s">
        <v>141</v>
      </c>
    </row>
    <row r="4" spans="1:2">
      <c r="A4" s="3" t="s">
        <v>178</v>
      </c>
      <c r="B4" s="3"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4384000</v>
      </c>
      <c r="C3" s="7" t="n">
        <v>10009000</v>
      </c>
    </row>
    <row r="4" spans="1:3">
      <c r="A4" s="3" t="s">
        <v>32</v>
      </c>
      <c r="B4" s="4" t="n">
        <v>2006000</v>
      </c>
      <c r="C4" s="4" t="n">
        <v>0</v>
      </c>
    </row>
    <row r="5" spans="1:3">
      <c r="A5" s="3" t="s">
        <v>33</v>
      </c>
      <c r="B5" s="4" t="n">
        <v>20000</v>
      </c>
      <c r="C5" s="4" t="n">
        <v>83000</v>
      </c>
    </row>
    <row r="6" spans="1:3">
      <c r="A6" s="3" t="s">
        <v>34</v>
      </c>
      <c r="B6" s="4" t="n">
        <v>111000</v>
      </c>
      <c r="C6" s="4" t="n">
        <v>0</v>
      </c>
    </row>
    <row r="7" spans="1:3">
      <c r="A7" s="3" t="s">
        <v>35</v>
      </c>
      <c r="B7" s="4" t="n">
        <v>391000</v>
      </c>
      <c r="C7" s="4" t="n">
        <v>374000</v>
      </c>
    </row>
    <row r="8" spans="1:3">
      <c r="A8" s="3" t="s">
        <v>36</v>
      </c>
      <c r="B8" s="4" t="n">
        <v>6912000</v>
      </c>
      <c r="C8" s="4" t="n">
        <v>10466000</v>
      </c>
    </row>
    <row r="9" spans="1:3">
      <c r="A9" s="3" t="s">
        <v>37</v>
      </c>
      <c r="B9" s="4" t="n">
        <v>1468000</v>
      </c>
      <c r="C9" s="4" t="n">
        <v>1118000</v>
      </c>
    </row>
    <row r="10" spans="1:3">
      <c r="A10" s="3" t="s">
        <v>38</v>
      </c>
      <c r="B10" s="4" t="n">
        <v>595000</v>
      </c>
      <c r="C10" s="4" t="n">
        <v>669000</v>
      </c>
    </row>
    <row r="11" spans="1:3">
      <c r="A11" s="3" t="s">
        <v>39</v>
      </c>
      <c r="B11" s="4" t="n">
        <v>31000</v>
      </c>
      <c r="C11" s="4" t="n">
        <v>31000</v>
      </c>
    </row>
    <row r="12" spans="1:3">
      <c r="A12" s="3" t="s">
        <v>40</v>
      </c>
      <c r="B12" s="4" t="n">
        <v>9006000</v>
      </c>
      <c r="C12" s="4" t="n">
        <v>12284000</v>
      </c>
    </row>
    <row r="13" spans="1:3">
      <c r="A13" s="6" t="s">
        <v>41</v>
      </c>
    </row>
    <row r="14" spans="1:3">
      <c r="A14" s="3" t="s">
        <v>42</v>
      </c>
      <c r="B14" s="4" t="n">
        <v>700000</v>
      </c>
      <c r="C14" s="4" t="n">
        <v>0</v>
      </c>
    </row>
    <row r="15" spans="1:3">
      <c r="A15" s="3" t="s">
        <v>43</v>
      </c>
      <c r="B15" s="4" t="n">
        <v>193000</v>
      </c>
      <c r="C15" s="4" t="n">
        <v>155000</v>
      </c>
    </row>
    <row r="16" spans="1:3">
      <c r="A16" s="3" t="s">
        <v>44</v>
      </c>
      <c r="B16" s="4" t="n">
        <v>990000</v>
      </c>
      <c r="C16" s="4" t="n">
        <v>705000</v>
      </c>
    </row>
    <row r="17" spans="1:3">
      <c r="A17" s="3" t="s">
        <v>45</v>
      </c>
      <c r="B17" s="4" t="n">
        <v>22000</v>
      </c>
      <c r="C17" s="4" t="n">
        <v>0</v>
      </c>
    </row>
    <row r="18" spans="1:3">
      <c r="A18" s="3" t="s">
        <v>46</v>
      </c>
      <c r="B18" s="4" t="n">
        <v>1905000</v>
      </c>
      <c r="C18" s="4" t="n">
        <v>860000</v>
      </c>
    </row>
    <row r="19" spans="1:3">
      <c r="A19" s="6" t="s">
        <v>47</v>
      </c>
    </row>
    <row r="20" spans="1:3">
      <c r="A20" s="3" t="s">
        <v>48</v>
      </c>
      <c r="B20" s="4" t="n">
        <v>679000</v>
      </c>
      <c r="C20" s="4" t="n">
        <v>2005000</v>
      </c>
    </row>
    <row r="21" spans="1:3">
      <c r="A21" s="3" t="s">
        <v>49</v>
      </c>
      <c r="B21" s="4" t="n">
        <v>856000</v>
      </c>
      <c r="C21" s="4" t="n">
        <v>856000</v>
      </c>
    </row>
    <row r="22" spans="1:3">
      <c r="A22" s="3" t="s">
        <v>50</v>
      </c>
      <c r="B22" s="7" t="n">
        <v>3440000</v>
      </c>
      <c r="C22" s="7" t="n">
        <v>3721000</v>
      </c>
    </row>
    <row r="23" spans="1:3">
      <c r="A23" s="6" t="s">
        <v>51</v>
      </c>
    </row>
    <row r="24" spans="1:3">
      <c r="A24" s="3" t="s">
        <v>52</v>
      </c>
      <c r="B24" s="3" t="s">
        <v>53</v>
      </c>
      <c r="C24" s="3" t="s">
        <v>53</v>
      </c>
    </row>
    <row r="25" spans="1:3">
      <c r="A25" s="3" t="s">
        <v>54</v>
      </c>
      <c r="B25" s="7" t="n">
        <v>477000</v>
      </c>
      <c r="C25" s="7" t="n">
        <v>464000</v>
      </c>
    </row>
    <row r="26" spans="1:3">
      <c r="A26" s="3" t="s">
        <v>55</v>
      </c>
      <c r="B26" s="4" t="n">
        <v>18179000</v>
      </c>
      <c r="C26" s="4" t="n">
        <v>18179000</v>
      </c>
    </row>
    <row r="27" spans="1:3">
      <c r="A27" s="3" t="s">
        <v>56</v>
      </c>
      <c r="B27" s="4" t="n">
        <v>203395000</v>
      </c>
      <c r="C27" s="4" t="n">
        <v>200610000</v>
      </c>
    </row>
    <row r="28" spans="1:3">
      <c r="A28" s="3" t="s">
        <v>57</v>
      </c>
      <c r="B28" s="4" t="n">
        <v>-216425000</v>
      </c>
      <c r="C28" s="4" t="n">
        <v>-210636000</v>
      </c>
    </row>
    <row r="29" spans="1:3">
      <c r="A29" s="3" t="s">
        <v>58</v>
      </c>
      <c r="B29" s="4" t="n">
        <v>-60000</v>
      </c>
      <c r="C29" s="4" t="n">
        <v>-54000</v>
      </c>
    </row>
    <row r="30" spans="1:3">
      <c r="A30" s="3" t="s">
        <v>59</v>
      </c>
      <c r="B30" s="4" t="n">
        <v>5566000</v>
      </c>
      <c r="C30" s="4" t="n">
        <v>8563000</v>
      </c>
    </row>
    <row r="31" spans="1:3">
      <c r="A31" s="3" t="s">
        <v>60</v>
      </c>
      <c r="B31" s="7" t="n">
        <v>9006000</v>
      </c>
      <c r="C31" s="7" t="n">
        <v>1228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0</v>
      </c>
      <c r="B1" s="2" t="s">
        <v>1</v>
      </c>
    </row>
    <row r="2" spans="1:2">
      <c r="B2" s="2" t="s">
        <v>2</v>
      </c>
    </row>
    <row r="3" spans="1:2">
      <c r="A3" s="6" t="s">
        <v>141</v>
      </c>
    </row>
    <row r="4" spans="1:2">
      <c r="A4" s="3" t="s">
        <v>181</v>
      </c>
      <c r="B4" s="3"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3</v>
      </c>
      <c r="B1" s="2" t="s">
        <v>1</v>
      </c>
    </row>
    <row r="2" spans="1:2">
      <c r="B2" s="2" t="s">
        <v>2</v>
      </c>
    </row>
    <row r="3" spans="1:2">
      <c r="A3" s="6" t="s">
        <v>141</v>
      </c>
    </row>
    <row r="4" spans="1:2">
      <c r="A4" s="3" t="s">
        <v>184</v>
      </c>
      <c r="B4" s="3"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6</v>
      </c>
      <c r="B1" s="2" t="s">
        <v>1</v>
      </c>
    </row>
    <row r="2" spans="1:2">
      <c r="B2" s="2" t="s">
        <v>2</v>
      </c>
    </row>
    <row r="3" spans="1:2">
      <c r="A3" s="6" t="s">
        <v>141</v>
      </c>
    </row>
    <row r="4" spans="1:2">
      <c r="A4" s="3" t="s">
        <v>187</v>
      </c>
      <c r="B4" s="3"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9</v>
      </c>
      <c r="B1" s="2" t="s">
        <v>1</v>
      </c>
    </row>
    <row r="2" spans="1:2">
      <c r="B2" s="2" t="s">
        <v>2</v>
      </c>
    </row>
    <row r="3" spans="1:2">
      <c r="A3" s="6" t="s">
        <v>141</v>
      </c>
    </row>
    <row r="4" spans="1:2">
      <c r="A4" s="3" t="s">
        <v>190</v>
      </c>
      <c r="B4" s="3"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192</v>
      </c>
      <c r="B1" s="2" t="s">
        <v>1</v>
      </c>
    </row>
    <row r="2" spans="1:2">
      <c r="B2" s="2" t="s">
        <v>2</v>
      </c>
    </row>
    <row r="3" spans="1:2">
      <c r="A3" s="6" t="s">
        <v>193</v>
      </c>
    </row>
    <row r="4" spans="1:2">
      <c r="A4" s="3" t="s">
        <v>194</v>
      </c>
      <c r="B4" s="3" t="s">
        <v>195</v>
      </c>
    </row>
    <row r="5" spans="1:2">
      <c r="A5" s="3" t="s">
        <v>196</v>
      </c>
      <c r="B5" s="3" t="s">
        <v>197</v>
      </c>
    </row>
    <row r="6" spans="1:2">
      <c r="A6" s="3" t="s">
        <v>198</v>
      </c>
      <c r="B6" s="3" t="s">
        <v>199</v>
      </c>
    </row>
    <row r="7" spans="1:2">
      <c r="A7" s="3" t="s">
        <v>200</v>
      </c>
      <c r="B7" s="3"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6" t="s">
        <v>203</v>
      </c>
    </row>
    <row r="4" spans="1:2">
      <c r="A4" s="3" t="s">
        <v>204</v>
      </c>
      <c r="B4" s="3"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6</v>
      </c>
      <c r="B1" s="2" t="s">
        <v>1</v>
      </c>
    </row>
    <row r="2" spans="1:2">
      <c r="B2" s="2" t="s">
        <v>2</v>
      </c>
    </row>
    <row r="3" spans="1:2">
      <c r="A3" s="6" t="s">
        <v>203</v>
      </c>
    </row>
    <row r="4" spans="1:2">
      <c r="A4" s="3" t="s">
        <v>207</v>
      </c>
      <c r="B4" s="3"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15"/>
  </cols>
  <sheetData>
    <row r="1" spans="1:2">
      <c r="A1" s="1" t="s">
        <v>209</v>
      </c>
      <c r="B1" s="2" t="s">
        <v>1</v>
      </c>
    </row>
    <row r="2" spans="1:2">
      <c r="B2" s="2" t="s">
        <v>2</v>
      </c>
    </row>
    <row r="3" spans="1:2">
      <c r="A3" s="3" t="s">
        <v>210</v>
      </c>
      <c r="B3" s="3"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2</v>
      </c>
      <c r="B1" s="2" t="s">
        <v>2</v>
      </c>
      <c r="C1" s="2" t="s">
        <v>29</v>
      </c>
    </row>
    <row r="2" spans="1:3">
      <c r="A2" s="3" t="s">
        <v>213</v>
      </c>
    </row>
    <row r="3" spans="1:3">
      <c r="A3" s="3" t="s">
        <v>48</v>
      </c>
      <c r="B3" s="7" t="n">
        <v>0</v>
      </c>
      <c r="C3" s="7" t="n">
        <v>0</v>
      </c>
    </row>
    <row r="4" spans="1:3">
      <c r="A4" s="3" t="s">
        <v>214</v>
      </c>
    </row>
    <row r="5" spans="1:3">
      <c r="A5" s="3" t="s">
        <v>48</v>
      </c>
      <c r="B5" s="4" t="n">
        <v>679000</v>
      </c>
      <c r="C5" s="4" t="n">
        <v>2005000</v>
      </c>
    </row>
    <row r="6" spans="1:3">
      <c r="A6" s="3" t="s">
        <v>215</v>
      </c>
    </row>
    <row r="7" spans="1:3">
      <c r="A7" s="3" t="s">
        <v>48</v>
      </c>
      <c r="B7" s="4" t="n">
        <v>0</v>
      </c>
      <c r="C7" s="4" t="n">
        <v>0</v>
      </c>
    </row>
    <row r="8" spans="1:3">
      <c r="A8" s="3" t="s">
        <v>48</v>
      </c>
      <c r="B8" s="7" t="n">
        <v>679000</v>
      </c>
      <c r="C8" s="7" t="n">
        <v>2005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P78"/>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14"/>
    <col customWidth="1" max="5" min="5" width="21"/>
    <col customWidth="1" max="6" min="6" width="37"/>
    <col customWidth="1" max="7" min="7" width="37"/>
    <col customWidth="1" max="8" min="8" width="37"/>
    <col customWidth="1" max="9" min="9" width="21"/>
    <col customWidth="1" max="10" min="10" width="37"/>
    <col customWidth="1" max="11" min="11" width="21"/>
    <col customWidth="1" max="12" min="12" width="37"/>
    <col customWidth="1" max="13" min="13" width="37"/>
    <col customWidth="1" max="14" min="14" width="20"/>
    <col customWidth="1" max="15" min="15" width="20"/>
    <col customWidth="1" max="16" min="16" width="30"/>
  </cols>
  <sheetData>
    <row r="1" spans="1:16">
      <c r="A1" s="1" t="s">
        <v>216</v>
      </c>
      <c r="B1" s="2" t="s">
        <v>217</v>
      </c>
      <c r="C1" s="2" t="s">
        <v>218</v>
      </c>
      <c r="D1" s="2" t="s">
        <v>219</v>
      </c>
      <c r="E1" s="2" t="s">
        <v>220</v>
      </c>
      <c r="F1" s="2" t="s">
        <v>221</v>
      </c>
      <c r="G1" s="2" t="s">
        <v>222</v>
      </c>
      <c r="H1" s="2" t="s">
        <v>223</v>
      </c>
      <c r="I1" s="2" t="s">
        <v>224</v>
      </c>
      <c r="J1" s="2" t="s">
        <v>223</v>
      </c>
      <c r="K1" s="2" t="s">
        <v>224</v>
      </c>
      <c r="L1" s="2" t="s">
        <v>225</v>
      </c>
      <c r="M1" s="2" t="s">
        <v>223</v>
      </c>
      <c r="N1" s="2" t="s">
        <v>226</v>
      </c>
      <c r="O1" s="2" t="s">
        <v>227</v>
      </c>
      <c r="P1" s="2" t="s">
        <v>228</v>
      </c>
    </row>
    <row r="2" spans="1:16">
      <c r="A2" s="3" t="s">
        <v>229</v>
      </c>
    </row>
    <row r="3" spans="1:16">
      <c r="A3" s="3" t="s">
        <v>230</v>
      </c>
      <c r="C3" s="3" t="s">
        <v>231</v>
      </c>
    </row>
    <row r="4" spans="1:16">
      <c r="A4" s="3" t="s">
        <v>232</v>
      </c>
    </row>
    <row r="5" spans="1:16">
      <c r="A5" s="3" t="s">
        <v>233</v>
      </c>
      <c r="L5" s="9" t="n">
        <v>0.19</v>
      </c>
    </row>
    <row r="6" spans="1:16">
      <c r="A6" s="3" t="s">
        <v>234</v>
      </c>
    </row>
    <row r="7" spans="1:16">
      <c r="A7" s="3" t="s">
        <v>235</v>
      </c>
      <c r="C7" s="3" t="s">
        <v>236</v>
      </c>
    </row>
    <row r="8" spans="1:16">
      <c r="A8" s="3" t="s">
        <v>237</v>
      </c>
      <c r="C8" s="7" t="n">
        <v>20000000</v>
      </c>
      <c r="F8" s="7" t="n">
        <v>30000000</v>
      </c>
    </row>
    <row r="9" spans="1:16">
      <c r="A9" s="3" t="s">
        <v>238</v>
      </c>
      <c r="C9" s="8" t="n">
        <v>0.001</v>
      </c>
    </row>
    <row r="10" spans="1:16">
      <c r="A10" s="3" t="s">
        <v>239</v>
      </c>
      <c r="F10" s="3" t="s">
        <v>240</v>
      </c>
    </row>
    <row r="11" spans="1:16">
      <c r="A11" s="3" t="s">
        <v>241</v>
      </c>
      <c r="O11" s="4" t="n">
        <v>96555893</v>
      </c>
    </row>
    <row r="12" spans="1:16">
      <c r="A12" s="3" t="s">
        <v>242</v>
      </c>
      <c r="L12" s="7" t="n">
        <v>16000000</v>
      </c>
    </row>
    <row r="13" spans="1:16">
      <c r="A13" s="3" t="s">
        <v>243</v>
      </c>
      <c r="C13" s="4" t="n">
        <v>2666667</v>
      </c>
      <c r="J13" s="4" t="n">
        <v>2666667</v>
      </c>
    </row>
    <row r="14" spans="1:16">
      <c r="A14" s="3" t="s">
        <v>244</v>
      </c>
      <c r="C14" s="10" t="n">
        <v>0.775</v>
      </c>
    </row>
    <row r="15" spans="1:16">
      <c r="A15" s="3" t="s">
        <v>245</v>
      </c>
      <c r="C15" s="11" t="n">
        <v>0.03875</v>
      </c>
    </row>
    <row r="16" spans="1:16">
      <c r="A16" s="3" t="s">
        <v>246</v>
      </c>
      <c r="L16" s="4" t="n">
        <v>85355615</v>
      </c>
    </row>
    <row r="17" spans="1:16">
      <c r="A17" s="3" t="s">
        <v>247</v>
      </c>
    </row>
    <row r="18" spans="1:16">
      <c r="A18" s="3" t="s">
        <v>237</v>
      </c>
      <c r="F18" s="7" t="n">
        <v>400000</v>
      </c>
    </row>
    <row r="19" spans="1:16">
      <c r="A19" s="3" t="s">
        <v>248</v>
      </c>
    </row>
    <row r="20" spans="1:16">
      <c r="A20" s="3" t="s">
        <v>249</v>
      </c>
      <c r="F20" s="4" t="n">
        <v>500000</v>
      </c>
    </row>
    <row r="21" spans="1:16">
      <c r="A21" s="3" t="s">
        <v>233</v>
      </c>
      <c r="F21" s="9" t="n">
        <v>0.3</v>
      </c>
    </row>
    <row r="22" spans="1:16">
      <c r="A22" s="3" t="s">
        <v>250</v>
      </c>
    </row>
    <row r="23" spans="1:16">
      <c r="A23" s="3" t="s">
        <v>233</v>
      </c>
      <c r="F23" s="9" t="n">
        <v>0.1</v>
      </c>
    </row>
    <row r="24" spans="1:16">
      <c r="A24" s="3" t="s">
        <v>251</v>
      </c>
    </row>
    <row r="25" spans="1:16">
      <c r="A25" s="3" t="s">
        <v>252</v>
      </c>
      <c r="M25" s="9" t="n">
        <v>0.13</v>
      </c>
    </row>
    <row r="26" spans="1:16">
      <c r="A26" s="3" t="s">
        <v>246</v>
      </c>
      <c r="J26" s="4" t="n">
        <v>12500000</v>
      </c>
    </row>
    <row r="27" spans="1:16">
      <c r="A27" s="3" t="s">
        <v>253</v>
      </c>
    </row>
    <row r="28" spans="1:16">
      <c r="A28" s="3" t="s">
        <v>237</v>
      </c>
      <c r="F28" s="7" t="n">
        <v>30000000</v>
      </c>
    </row>
    <row r="29" spans="1:16">
      <c r="A29" s="3" t="s">
        <v>238</v>
      </c>
      <c r="F29" s="8" t="n">
        <v>0.001</v>
      </c>
    </row>
    <row r="30" spans="1:16">
      <c r="A30" s="3" t="s">
        <v>239</v>
      </c>
      <c r="F30" s="3" t="s">
        <v>240</v>
      </c>
    </row>
    <row r="31" spans="1:16">
      <c r="A31" s="3" t="s">
        <v>254</v>
      </c>
      <c r="F31" s="3" t="s">
        <v>255</v>
      </c>
    </row>
    <row r="32" spans="1:16">
      <c r="A32" s="3" t="s">
        <v>256</v>
      </c>
      <c r="F32" s="3" t="s">
        <v>257</v>
      </c>
    </row>
    <row r="33" spans="1:16">
      <c r="A33" s="3" t="s">
        <v>241</v>
      </c>
      <c r="N33" s="4" t="n">
        <v>75000000</v>
      </c>
    </row>
    <row r="34" spans="1:16">
      <c r="A34" s="3" t="s">
        <v>258</v>
      </c>
      <c r="J34" s="7" t="n">
        <v>1568000</v>
      </c>
      <c r="M34" s="7" t="n">
        <v>1568000</v>
      </c>
    </row>
    <row r="35" spans="1:16">
      <c r="A35" s="3" t="s">
        <v>242</v>
      </c>
      <c r="M35" s="7" t="n">
        <v>12500000000</v>
      </c>
    </row>
    <row r="36" spans="1:16">
      <c r="A36" s="3" t="s">
        <v>246</v>
      </c>
      <c r="J36" s="4" t="n">
        <v>12500000</v>
      </c>
    </row>
    <row r="37" spans="1:16">
      <c r="A37" s="3" t="s">
        <v>259</v>
      </c>
    </row>
    <row r="38" spans="1:16">
      <c r="A38" s="3" t="s">
        <v>239</v>
      </c>
      <c r="C38" s="3" t="s">
        <v>240</v>
      </c>
    </row>
    <row r="39" spans="1:16">
      <c r="A39" s="3" t="s">
        <v>260</v>
      </c>
    </row>
    <row r="40" spans="1:16">
      <c r="A40" s="3" t="s">
        <v>261</v>
      </c>
      <c r="H40" s="4" t="n">
        <v>18937931</v>
      </c>
      <c r="J40" s="4" t="n">
        <v>18937931</v>
      </c>
      <c r="M40" s="4" t="n">
        <v>18937931</v>
      </c>
    </row>
    <row r="41" spans="1:16">
      <c r="A41" s="3" t="s">
        <v>262</v>
      </c>
    </row>
    <row r="42" spans="1:16">
      <c r="A42" s="3" t="s">
        <v>263</v>
      </c>
      <c r="G42" s="7" t="n">
        <v>2000000</v>
      </c>
    </row>
    <row r="43" spans="1:16">
      <c r="A43" s="3" t="s">
        <v>264</v>
      </c>
    </row>
    <row r="44" spans="1:16">
      <c r="A44" s="3" t="s">
        <v>258</v>
      </c>
      <c r="G44" s="7" t="n">
        <v>3000000</v>
      </c>
    </row>
    <row r="45" spans="1:16">
      <c r="A45" s="3" t="s">
        <v>246</v>
      </c>
      <c r="G45" s="4" t="n">
        <v>30000000</v>
      </c>
    </row>
    <row r="46" spans="1:16">
      <c r="A46" s="3" t="s">
        <v>265</v>
      </c>
      <c r="G46" s="9" t="n">
        <v>0.1</v>
      </c>
    </row>
    <row r="47" spans="1:16">
      <c r="A47" s="3" t="s">
        <v>261</v>
      </c>
      <c r="G47" s="4" t="n">
        <v>15000000</v>
      </c>
      <c r="H47" s="4" t="n">
        <v>18611079</v>
      </c>
      <c r="J47" s="4" t="n">
        <v>18611079</v>
      </c>
      <c r="M47" s="4" t="n">
        <v>18611079</v>
      </c>
    </row>
    <row r="48" spans="1:16">
      <c r="A48" s="3" t="s">
        <v>266</v>
      </c>
      <c r="G48" s="9" t="n">
        <v>0.22</v>
      </c>
    </row>
    <row r="49" spans="1:16">
      <c r="A49" s="3" t="s">
        <v>267</v>
      </c>
      <c r="H49" s="9" t="n">
        <v>0.17</v>
      </c>
      <c r="J49" s="9" t="n">
        <v>0.17</v>
      </c>
      <c r="L49" s="9" t="n">
        <v>0.18</v>
      </c>
      <c r="M49" s="9" t="n">
        <v>0.17</v>
      </c>
    </row>
    <row r="50" spans="1:16">
      <c r="A50" s="3" t="s">
        <v>268</v>
      </c>
    </row>
    <row r="51" spans="1:16">
      <c r="A51" s="3" t="s">
        <v>261</v>
      </c>
      <c r="H51" s="4" t="n">
        <v>17572000</v>
      </c>
      <c r="J51" s="4" t="n">
        <v>17572000</v>
      </c>
      <c r="M51" s="4" t="n">
        <v>17572000</v>
      </c>
      <c r="P51" s="4" t="n">
        <v>18750000</v>
      </c>
    </row>
    <row r="52" spans="1:16">
      <c r="A52" s="3" t="s">
        <v>266</v>
      </c>
      <c r="H52" s="9" t="n">
        <v>0.19</v>
      </c>
      <c r="J52" s="9" t="n">
        <v>0.19</v>
      </c>
      <c r="L52" s="9" t="n">
        <v>0.19</v>
      </c>
      <c r="M52" s="9" t="n">
        <v>0.19</v>
      </c>
      <c r="P52" s="8" t="n">
        <v>0.384</v>
      </c>
    </row>
    <row r="53" spans="1:16">
      <c r="A53" s="3" t="s">
        <v>269</v>
      </c>
    </row>
    <row r="54" spans="1:16">
      <c r="A54" s="3" t="s">
        <v>270</v>
      </c>
      <c r="D54" s="3" t="s">
        <v>271</v>
      </c>
    </row>
    <row r="55" spans="1:16">
      <c r="A55" s="3" t="s">
        <v>272</v>
      </c>
      <c r="B55" s="3" t="s">
        <v>273</v>
      </c>
    </row>
    <row r="56" spans="1:16">
      <c r="A56" s="3" t="s">
        <v>274</v>
      </c>
    </row>
    <row r="57" spans="1:16">
      <c r="A57" s="3" t="s">
        <v>275</v>
      </c>
      <c r="H57" s="7" t="n">
        <v>0</v>
      </c>
      <c r="I57" s="7" t="n">
        <v>0</v>
      </c>
      <c r="J57" s="7" t="n">
        <v>24000</v>
      </c>
      <c r="K57" s="7" t="n">
        <v>32000</v>
      </c>
    </row>
    <row r="58" spans="1:16">
      <c r="A58" s="3" t="s">
        <v>276</v>
      </c>
    </row>
    <row r="59" spans="1:16">
      <c r="A59" s="3" t="s">
        <v>249</v>
      </c>
      <c r="F59" s="4" t="n">
        <v>1000000</v>
      </c>
    </row>
    <row r="60" spans="1:16">
      <c r="A60" s="3" t="s">
        <v>277</v>
      </c>
    </row>
    <row r="61" spans="1:16">
      <c r="A61" s="3" t="s">
        <v>266</v>
      </c>
      <c r="H61" s="9" t="n">
        <v>0.49</v>
      </c>
      <c r="J61" s="9" t="n">
        <v>0.49</v>
      </c>
      <c r="M61" s="12" t="n">
        <v>0.49</v>
      </c>
    </row>
    <row r="62" spans="1:16">
      <c r="A62" s="3" t="s">
        <v>278</v>
      </c>
    </row>
    <row r="63" spans="1:16">
      <c r="A63" s="3" t="s">
        <v>266</v>
      </c>
      <c r="H63" s="9" t="n">
        <v>0.48</v>
      </c>
      <c r="J63" s="9" t="n">
        <v>0.48</v>
      </c>
      <c r="M63" s="9" t="n">
        <v>0.48</v>
      </c>
    </row>
    <row r="64" spans="1:16">
      <c r="A64" s="3" t="s">
        <v>95</v>
      </c>
    </row>
    <row r="65" spans="1:16">
      <c r="A65" s="3" t="s">
        <v>242</v>
      </c>
      <c r="J65" s="7" t="n">
        <v>13000</v>
      </c>
    </row>
    <row r="66" spans="1:16">
      <c r="A66" s="3" t="s">
        <v>246</v>
      </c>
      <c r="J66" s="4" t="n">
        <v>12500000</v>
      </c>
    </row>
    <row r="67" spans="1:16">
      <c r="A67" s="3" t="s">
        <v>279</v>
      </c>
    </row>
    <row r="68" spans="1:16">
      <c r="A68" s="3" t="s">
        <v>280</v>
      </c>
      <c r="E68" s="7" t="n">
        <v>2000000</v>
      </c>
    </row>
    <row r="69" spans="1:16">
      <c r="A69" s="3" t="s">
        <v>281</v>
      </c>
      <c r="E69" s="3" t="s">
        <v>282</v>
      </c>
      <c r="J69" s="3" t="s">
        <v>282</v>
      </c>
    </row>
    <row r="70" spans="1:16">
      <c r="A70" s="3" t="s">
        <v>283</v>
      </c>
      <c r="H70" s="7" t="n">
        <v>700000</v>
      </c>
      <c r="J70" s="7" t="n">
        <v>700000</v>
      </c>
      <c r="L70" s="7" t="n">
        <v>0</v>
      </c>
      <c r="M70" s="7" t="n">
        <v>700000</v>
      </c>
    </row>
    <row r="71" spans="1:16">
      <c r="A71" s="3" t="s">
        <v>284</v>
      </c>
      <c r="H71" s="7" t="n">
        <v>1000</v>
      </c>
      <c r="J71" s="7" t="n">
        <v>1000</v>
      </c>
      <c r="K71" s="4" t="n">
        <v>1000</v>
      </c>
    </row>
    <row r="72" spans="1:16">
      <c r="A72" s="3" t="s">
        <v>285</v>
      </c>
    </row>
    <row r="73" spans="1:16">
      <c r="A73" s="3" t="s">
        <v>286</v>
      </c>
      <c r="H73" s="3" t="s">
        <v>287</v>
      </c>
      <c r="J73" s="3" t="s">
        <v>287</v>
      </c>
      <c r="M73" s="3" t="s">
        <v>287</v>
      </c>
    </row>
    <row r="74" spans="1:16">
      <c r="A74" s="3" t="s">
        <v>238</v>
      </c>
      <c r="H74" s="8" t="n">
        <v>0.001</v>
      </c>
      <c r="J74" s="8" t="n">
        <v>0.001</v>
      </c>
      <c r="L74" s="8" t="n">
        <v>0.001</v>
      </c>
      <c r="M74" s="8" t="n">
        <v>0.001</v>
      </c>
    </row>
    <row r="75" spans="1:16">
      <c r="A75" s="3" t="s">
        <v>258</v>
      </c>
      <c r="J75" s="7" t="n">
        <v>1568000</v>
      </c>
      <c r="K75" s="4" t="n">
        <v>16000000</v>
      </c>
    </row>
    <row r="76" spans="1:16">
      <c r="A76" s="3" t="s">
        <v>242</v>
      </c>
      <c r="J76" s="4" t="n">
        <v>1568000</v>
      </c>
    </row>
    <row r="77" spans="1:16">
      <c r="A77" s="3" t="s">
        <v>283</v>
      </c>
      <c r="H77" s="7" t="n">
        <v>700000</v>
      </c>
      <c r="J77" s="4" t="n">
        <v>700000</v>
      </c>
      <c r="L77" s="7" t="n">
        <v>0</v>
      </c>
      <c r="M77" s="7" t="n">
        <v>700000</v>
      </c>
    </row>
    <row r="78" spans="1:16">
      <c r="A78" s="3" t="s">
        <v>284</v>
      </c>
      <c r="H78" s="7" t="n">
        <v>1000</v>
      </c>
      <c r="I78" s="7" t="n">
        <v>0</v>
      </c>
      <c r="J78" s="7" t="n">
        <v>1000</v>
      </c>
      <c r="K78"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29</v>
      </c>
    </row>
    <row r="2" spans="1:3">
      <c r="A2" s="3" t="s">
        <v>62</v>
      </c>
      <c r="C2" s="8" t="n">
        <v>0.001</v>
      </c>
    </row>
    <row r="3" spans="1:3">
      <c r="A3" s="3" t="s">
        <v>63</v>
      </c>
      <c r="C3" s="4" t="n">
        <v>10000000</v>
      </c>
    </row>
    <row r="4" spans="1:3">
      <c r="A4" s="3" t="s">
        <v>64</v>
      </c>
      <c r="B4" s="4" t="n">
        <v>0</v>
      </c>
      <c r="C4" s="4" t="n">
        <v>0</v>
      </c>
    </row>
    <row r="5" spans="1:3">
      <c r="A5" s="3" t="s">
        <v>65</v>
      </c>
      <c r="C5" s="4" t="n">
        <v>0</v>
      </c>
    </row>
    <row r="6" spans="1:3">
      <c r="A6" s="3" t="s">
        <v>66</v>
      </c>
      <c r="B6" s="8" t="n">
        <v>0.001</v>
      </c>
      <c r="C6" s="8" t="n">
        <v>0.001</v>
      </c>
    </row>
    <row r="7" spans="1:3">
      <c r="A7" s="3" t="s">
        <v>67</v>
      </c>
      <c r="B7" s="4" t="n">
        <v>700000000</v>
      </c>
      <c r="C7" s="4" t="n">
        <v>700000000</v>
      </c>
    </row>
    <row r="8" spans="1:3">
      <c r="A8" s="3" t="s">
        <v>68</v>
      </c>
      <c r="B8" s="4" t="n">
        <v>470149485</v>
      </c>
      <c r="C8" s="4" t="n">
        <v>464482819</v>
      </c>
    </row>
    <row r="9" spans="1:3">
      <c r="A9" s="3" t="s">
        <v>69</v>
      </c>
      <c r="B9" s="4" t="n">
        <v>470149485</v>
      </c>
      <c r="C9" s="4" t="n">
        <v>4644828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6"/>
    <col customWidth="1" max="7" min="7" width="14"/>
    <col customWidth="1" max="8" min="8" width="14"/>
    <col customWidth="1" max="9" min="9" width="14"/>
  </cols>
  <sheetData>
    <row r="1" spans="1:9">
      <c r="A1" s="1" t="s">
        <v>288</v>
      </c>
      <c r="B1" s="2" t="s">
        <v>289</v>
      </c>
      <c r="C1" s="2" t="s">
        <v>1</v>
      </c>
      <c r="E1" s="2" t="s">
        <v>290</v>
      </c>
      <c r="F1" s="2" t="s">
        <v>291</v>
      </c>
    </row>
    <row r="2" spans="1:9">
      <c r="B2" s="2" t="s">
        <v>292</v>
      </c>
      <c r="C2" s="2" t="s">
        <v>2</v>
      </c>
      <c r="D2" s="2" t="s">
        <v>72</v>
      </c>
      <c r="E2" s="2" t="s">
        <v>29</v>
      </c>
      <c r="F2" s="2" t="s">
        <v>2</v>
      </c>
      <c r="G2" s="2" t="s">
        <v>293</v>
      </c>
      <c r="H2" s="2" t="s">
        <v>294</v>
      </c>
      <c r="I2" s="2" t="s">
        <v>295</v>
      </c>
    </row>
    <row r="3" spans="1:9">
      <c r="A3" s="3" t="s">
        <v>234</v>
      </c>
    </row>
    <row r="4" spans="1:9">
      <c r="A4" s="3" t="s">
        <v>237</v>
      </c>
      <c r="B4" s="7" t="n">
        <v>30000000</v>
      </c>
      <c r="I4" s="7" t="n">
        <v>20000000</v>
      </c>
    </row>
    <row r="5" spans="1:9">
      <c r="A5" s="3" t="s">
        <v>239</v>
      </c>
      <c r="B5" s="3" t="s">
        <v>240</v>
      </c>
    </row>
    <row r="6" spans="1:9">
      <c r="A6" s="3" t="s">
        <v>296</v>
      </c>
      <c r="E6" s="4" t="n">
        <v>85355615</v>
      </c>
    </row>
    <row r="7" spans="1:9">
      <c r="A7" s="3" t="s">
        <v>251</v>
      </c>
    </row>
    <row r="8" spans="1:9">
      <c r="A8" s="3" t="s">
        <v>296</v>
      </c>
      <c r="C8" s="4" t="n">
        <v>12500000</v>
      </c>
    </row>
    <row r="9" spans="1:9">
      <c r="A9" s="3" t="s">
        <v>297</v>
      </c>
      <c r="F9" s="9" t="n">
        <v>0.13</v>
      </c>
    </row>
    <row r="10" spans="1:9">
      <c r="A10" s="3" t="s">
        <v>253</v>
      </c>
    </row>
    <row r="11" spans="1:9">
      <c r="A11" s="3" t="s">
        <v>237</v>
      </c>
      <c r="B11" s="7" t="n">
        <v>30000000</v>
      </c>
    </row>
    <row r="12" spans="1:9">
      <c r="A12" s="3" t="s">
        <v>239</v>
      </c>
      <c r="B12" s="3" t="s">
        <v>240</v>
      </c>
    </row>
    <row r="13" spans="1:9">
      <c r="A13" s="3" t="s">
        <v>258</v>
      </c>
      <c r="C13" s="7" t="n">
        <v>1568000</v>
      </c>
      <c r="F13" s="7" t="n">
        <v>1568000</v>
      </c>
    </row>
    <row r="14" spans="1:9">
      <c r="A14" s="3" t="s">
        <v>296</v>
      </c>
      <c r="C14" s="4" t="n">
        <v>12500000</v>
      </c>
    </row>
    <row r="15" spans="1:9">
      <c r="A15" s="3" t="s">
        <v>95</v>
      </c>
    </row>
    <row r="16" spans="1:9">
      <c r="A16" s="3" t="s">
        <v>296</v>
      </c>
      <c r="C16" s="4" t="n">
        <v>12500000</v>
      </c>
    </row>
    <row r="17" spans="1:9">
      <c r="A17" s="3" t="s">
        <v>279</v>
      </c>
    </row>
    <row r="18" spans="1:9">
      <c r="A18" s="3" t="s">
        <v>280</v>
      </c>
      <c r="G18" s="7" t="n">
        <v>2000000</v>
      </c>
    </row>
    <row r="19" spans="1:9">
      <c r="A19" s="3" t="s">
        <v>283</v>
      </c>
      <c r="C19" s="7" t="n">
        <v>700000</v>
      </c>
      <c r="E19" s="7" t="n">
        <v>0</v>
      </c>
      <c r="F19" s="4" t="n">
        <v>700000</v>
      </c>
    </row>
    <row r="20" spans="1:9">
      <c r="A20" s="3" t="s">
        <v>298</v>
      </c>
      <c r="C20" s="4" t="n">
        <v>1300000</v>
      </c>
      <c r="F20" s="4" t="n">
        <v>1300000</v>
      </c>
    </row>
    <row r="21" spans="1:9">
      <c r="A21" s="3" t="s">
        <v>299</v>
      </c>
      <c r="C21" s="4" t="n">
        <v>-5250000</v>
      </c>
      <c r="D21" s="7" t="n">
        <v>-5630000</v>
      </c>
    </row>
    <row r="22" spans="1:9">
      <c r="A22" s="3" t="s">
        <v>300</v>
      </c>
      <c r="C22" s="4" t="n">
        <v>-2656000</v>
      </c>
      <c r="D22" s="4" t="n">
        <v>-961000</v>
      </c>
    </row>
    <row r="23" spans="1:9">
      <c r="A23" s="3" t="s">
        <v>301</v>
      </c>
      <c r="C23" s="4" t="n">
        <v>2281000</v>
      </c>
      <c r="D23" s="4" t="n">
        <v>16431000</v>
      </c>
    </row>
    <row r="24" spans="1:9">
      <c r="A24" s="3" t="s">
        <v>302</v>
      </c>
      <c r="C24" s="4" t="n">
        <v>6390000</v>
      </c>
      <c r="F24" s="4" t="n">
        <v>6390000</v>
      </c>
    </row>
    <row r="25" spans="1:9">
      <c r="A25" s="3" t="s">
        <v>303</v>
      </c>
      <c r="C25" s="4" t="n">
        <v>4384000</v>
      </c>
      <c r="D25" s="4" t="n">
        <v>11902000</v>
      </c>
      <c r="E25" s="4" t="n">
        <v>10009000</v>
      </c>
      <c r="F25" s="4" t="n">
        <v>4384000</v>
      </c>
      <c r="H25" s="7" t="n">
        <v>2062000</v>
      </c>
    </row>
    <row r="26" spans="1:9">
      <c r="A26" s="3" t="s">
        <v>304</v>
      </c>
      <c r="C26" s="4" t="n">
        <v>2006000</v>
      </c>
      <c r="E26" s="4" t="n">
        <v>0</v>
      </c>
      <c r="F26" s="4" t="n">
        <v>2006000</v>
      </c>
    </row>
    <row r="27" spans="1:9">
      <c r="A27" s="3" t="s">
        <v>258</v>
      </c>
      <c r="C27" s="4" t="n">
        <v>1568000</v>
      </c>
      <c r="D27" s="7" t="n">
        <v>16000000</v>
      </c>
    </row>
    <row r="28" spans="1:9">
      <c r="A28" s="3" t="s">
        <v>283</v>
      </c>
      <c r="C28" s="7" t="n">
        <v>700000</v>
      </c>
      <c r="E28" s="7" t="n">
        <v>0</v>
      </c>
      <c r="F28" s="7" t="n">
        <v>70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05</v>
      </c>
      <c r="B1" s="2" t="s">
        <v>2</v>
      </c>
      <c r="C1" s="2" t="s">
        <v>29</v>
      </c>
    </row>
    <row r="2" spans="1:3">
      <c r="A2" s="3" t="s">
        <v>306</v>
      </c>
      <c r="B2" s="7" t="n">
        <v>111000</v>
      </c>
      <c r="C2"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7</v>
      </c>
      <c r="B1" s="2" t="s">
        <v>2</v>
      </c>
      <c r="C1" s="2" t="s">
        <v>29</v>
      </c>
    </row>
    <row r="2" spans="1:3">
      <c r="A2" s="3" t="s">
        <v>308</v>
      </c>
      <c r="B2" s="7" t="n">
        <v>391</v>
      </c>
      <c r="C2" s="7" t="n">
        <v>37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r="A1" s="1" t="s">
        <v>309</v>
      </c>
      <c r="B1" s="2" t="s">
        <v>71</v>
      </c>
      <c r="D1" s="2" t="s">
        <v>1</v>
      </c>
    </row>
    <row r="2" spans="1:6">
      <c r="B2" s="2" t="s">
        <v>2</v>
      </c>
      <c r="C2" s="2" t="s">
        <v>72</v>
      </c>
      <c r="D2" s="2" t="s">
        <v>2</v>
      </c>
      <c r="E2" s="2" t="s">
        <v>72</v>
      </c>
      <c r="F2" s="2" t="s">
        <v>29</v>
      </c>
    </row>
    <row r="3" spans="1:6">
      <c r="A3" s="3" t="s">
        <v>310</v>
      </c>
    </row>
    <row r="4" spans="1:6">
      <c r="A4" s="3" t="s">
        <v>311</v>
      </c>
      <c r="D4" s="3" t="s">
        <v>273</v>
      </c>
    </row>
    <row r="5" spans="1:6">
      <c r="A5" s="3" t="s">
        <v>312</v>
      </c>
    </row>
    <row r="6" spans="1:6">
      <c r="A6" s="3" t="s">
        <v>311</v>
      </c>
      <c r="D6" s="3" t="s">
        <v>313</v>
      </c>
    </row>
    <row r="7" spans="1:6">
      <c r="A7" s="3" t="s">
        <v>314</v>
      </c>
    </row>
    <row r="8" spans="1:6">
      <c r="A8" s="3" t="s">
        <v>315</v>
      </c>
      <c r="B8" s="7" t="n">
        <v>595000</v>
      </c>
      <c r="D8" s="7" t="n">
        <v>595000</v>
      </c>
      <c r="F8" s="7" t="n">
        <v>669000</v>
      </c>
    </row>
    <row r="9" spans="1:6">
      <c r="A9" s="3" t="s">
        <v>316</v>
      </c>
      <c r="B9" s="4" t="n">
        <v>24000</v>
      </c>
      <c r="C9" s="7" t="n">
        <v>25000</v>
      </c>
      <c r="D9" s="4" t="n">
        <v>74000</v>
      </c>
      <c r="E9" s="7" t="n">
        <v>78000</v>
      </c>
    </row>
    <row r="10" spans="1:6">
      <c r="A10" s="3" t="s">
        <v>315</v>
      </c>
      <c r="B10" s="7" t="n">
        <v>595000</v>
      </c>
      <c r="D10" s="7" t="n">
        <v>595000</v>
      </c>
      <c r="F10" s="7" t="n">
        <v>669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17</v>
      </c>
      <c r="B1" s="2" t="s">
        <v>2</v>
      </c>
      <c r="C1" s="2" t="s">
        <v>29</v>
      </c>
    </row>
    <row r="2" spans="1:3">
      <c r="A2" s="3" t="s">
        <v>318</v>
      </c>
      <c r="B2" s="7" t="n">
        <v>31</v>
      </c>
      <c r="C2" s="7" t="n">
        <v>3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19</v>
      </c>
      <c r="B1" s="2" t="s">
        <v>2</v>
      </c>
      <c r="C1" s="2" t="s">
        <v>29</v>
      </c>
    </row>
    <row r="2" spans="1:3">
      <c r="A2" s="3" t="s">
        <v>320</v>
      </c>
      <c r="B2" s="7" t="n">
        <v>990</v>
      </c>
      <c r="C2" s="7" t="n">
        <v>705</v>
      </c>
    </row>
    <row r="3" spans="1:3">
      <c r="A3" s="3" t="s">
        <v>321</v>
      </c>
      <c r="B3" s="4" t="n">
        <v>830</v>
      </c>
      <c r="C3" s="4" t="n">
        <v>567</v>
      </c>
    </row>
    <row r="4" spans="1:3">
      <c r="A4" s="3" t="s">
        <v>322</v>
      </c>
      <c r="B4" s="4" t="n">
        <v>90</v>
      </c>
      <c r="C4" s="4" t="n">
        <v>95</v>
      </c>
    </row>
    <row r="5" spans="1:3">
      <c r="A5" s="3" t="s">
        <v>323</v>
      </c>
      <c r="B5" s="7" t="n">
        <v>70</v>
      </c>
      <c r="C5" s="7" t="n">
        <v>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4"/>
    <col customWidth="1" max="5" min="5" width="15"/>
    <col customWidth="1" max="6" min="6" width="14"/>
    <col customWidth="1" max="7" min="7" width="14"/>
  </cols>
  <sheetData>
    <row r="1" spans="1:7">
      <c r="A1" s="1" t="s">
        <v>324</v>
      </c>
      <c r="B1" s="2" t="s">
        <v>289</v>
      </c>
      <c r="C1" s="2" t="s">
        <v>71</v>
      </c>
      <c r="E1" s="2" t="s">
        <v>1</v>
      </c>
    </row>
    <row r="2" spans="1:7">
      <c r="B2" s="2" t="s">
        <v>293</v>
      </c>
      <c r="C2" s="2" t="s">
        <v>2</v>
      </c>
      <c r="D2" s="2" t="s">
        <v>72</v>
      </c>
      <c r="E2" s="2" t="s">
        <v>2</v>
      </c>
      <c r="F2" s="2" t="s">
        <v>72</v>
      </c>
      <c r="G2" s="2" t="s">
        <v>29</v>
      </c>
    </row>
    <row r="3" spans="1:7">
      <c r="A3" s="3" t="s">
        <v>279</v>
      </c>
    </row>
    <row r="4" spans="1:7">
      <c r="A4" s="3" t="s">
        <v>283</v>
      </c>
      <c r="C4" s="7" t="n">
        <v>700000</v>
      </c>
      <c r="E4" s="7" t="n">
        <v>700000</v>
      </c>
      <c r="G4" s="7" t="n">
        <v>0</v>
      </c>
    </row>
    <row r="5" spans="1:7">
      <c r="A5" s="3" t="s">
        <v>281</v>
      </c>
      <c r="B5" s="3" t="s">
        <v>282</v>
      </c>
      <c r="E5" s="3" t="s">
        <v>282</v>
      </c>
    </row>
    <row r="6" spans="1:7">
      <c r="A6" s="3" t="s">
        <v>284</v>
      </c>
      <c r="C6" s="4" t="n">
        <v>1000</v>
      </c>
      <c r="E6" s="7" t="n">
        <v>1000</v>
      </c>
      <c r="F6" s="7" t="n">
        <v>1000</v>
      </c>
    </row>
    <row r="7" spans="1:7">
      <c r="A7" s="3" t="s">
        <v>283</v>
      </c>
      <c r="C7" s="4" t="n">
        <v>700000</v>
      </c>
      <c r="E7" s="4" t="n">
        <v>700000</v>
      </c>
      <c r="G7" s="7" t="n">
        <v>0</v>
      </c>
    </row>
    <row r="8" spans="1:7">
      <c r="A8" s="3" t="s">
        <v>284</v>
      </c>
      <c r="C8" s="7" t="n">
        <v>1000</v>
      </c>
      <c r="D8" s="7" t="n">
        <v>0</v>
      </c>
      <c r="E8" s="7" t="n">
        <v>1000</v>
      </c>
      <c r="F8" s="7" t="n">
        <v>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325</v>
      </c>
      <c r="B1" s="2" t="s">
        <v>71</v>
      </c>
      <c r="D1" s="2" t="s">
        <v>1</v>
      </c>
    </row>
    <row r="2" spans="1:8">
      <c r="B2" s="2" t="s">
        <v>2</v>
      </c>
      <c r="C2" s="2" t="s">
        <v>72</v>
      </c>
      <c r="D2" s="2" t="s">
        <v>2</v>
      </c>
      <c r="E2" s="2" t="s">
        <v>72</v>
      </c>
      <c r="F2" s="2" t="s">
        <v>29</v>
      </c>
      <c r="G2" s="2" t="s">
        <v>326</v>
      </c>
      <c r="H2" s="2" t="s">
        <v>327</v>
      </c>
    </row>
    <row r="3" spans="1:8">
      <c r="A3" s="3" t="s">
        <v>268</v>
      </c>
    </row>
    <row r="4" spans="1:8">
      <c r="A4" s="3" t="s">
        <v>328</v>
      </c>
      <c r="B4" s="9" t="n">
        <v>0.19</v>
      </c>
      <c r="D4" s="9" t="n">
        <v>0.19</v>
      </c>
      <c r="F4" s="9" t="n">
        <v>0.19</v>
      </c>
      <c r="G4" s="8" t="n">
        <v>0.384</v>
      </c>
    </row>
    <row r="5" spans="1:8">
      <c r="A5" s="3" t="s">
        <v>329</v>
      </c>
      <c r="B5" s="4" t="n">
        <v>17572000</v>
      </c>
      <c r="D5" s="4" t="n">
        <v>17572000</v>
      </c>
      <c r="G5" s="4" t="n">
        <v>18750000</v>
      </c>
    </row>
    <row r="6" spans="1:8">
      <c r="A6" s="3" t="s">
        <v>330</v>
      </c>
      <c r="B6" s="7" t="n">
        <v>378000</v>
      </c>
      <c r="D6" s="7" t="n">
        <v>378000</v>
      </c>
      <c r="F6" s="7" t="n">
        <v>952000</v>
      </c>
      <c r="G6" s="7" t="n">
        <v>5053000</v>
      </c>
    </row>
    <row r="7" spans="1:8">
      <c r="A7" s="3" t="s">
        <v>331</v>
      </c>
      <c r="D7" s="3" t="s">
        <v>332</v>
      </c>
    </row>
    <row r="8" spans="1:8">
      <c r="A8" s="3" t="s">
        <v>333</v>
      </c>
      <c r="D8" s="3" t="s">
        <v>334</v>
      </c>
    </row>
    <row r="9" spans="1:8">
      <c r="A9" s="3" t="s">
        <v>335</v>
      </c>
      <c r="D9" s="3" t="s">
        <v>336</v>
      </c>
    </row>
    <row r="10" spans="1:8">
      <c r="A10" s="3" t="s">
        <v>337</v>
      </c>
      <c r="D10" s="3" t="s">
        <v>338</v>
      </c>
    </row>
    <row r="11" spans="1:8">
      <c r="A11" s="3" t="s">
        <v>119</v>
      </c>
      <c r="B11" s="7" t="n">
        <v>-592000</v>
      </c>
      <c r="D11" s="7" t="n">
        <v>-574000</v>
      </c>
    </row>
    <row r="12" spans="1:8">
      <c r="A12" s="3" t="s">
        <v>339</v>
      </c>
    </row>
    <row r="13" spans="1:8">
      <c r="A13" s="3" t="s">
        <v>328</v>
      </c>
      <c r="B13" s="9" t="n">
        <v>0.17</v>
      </c>
      <c r="D13" s="9" t="n">
        <v>0.17</v>
      </c>
      <c r="F13" s="9" t="n">
        <v>0.18</v>
      </c>
      <c r="H13" s="9" t="n">
        <v>0.22</v>
      </c>
    </row>
    <row r="14" spans="1:8">
      <c r="A14" s="3" t="s">
        <v>329</v>
      </c>
      <c r="B14" s="4" t="n">
        <v>18937931</v>
      </c>
      <c r="D14" s="4" t="n">
        <v>18937931</v>
      </c>
      <c r="F14" s="4" t="n">
        <v>18706235</v>
      </c>
      <c r="H14" s="4" t="n">
        <v>15000000</v>
      </c>
    </row>
    <row r="15" spans="1:8">
      <c r="A15" s="3" t="s">
        <v>330</v>
      </c>
      <c r="B15" s="7" t="n">
        <v>301000</v>
      </c>
      <c r="D15" s="7" t="n">
        <v>301000</v>
      </c>
      <c r="F15" s="7" t="n">
        <v>1053000</v>
      </c>
      <c r="H15" s="7" t="n">
        <v>4260000</v>
      </c>
    </row>
    <row r="16" spans="1:8">
      <c r="A16" s="3" t="s">
        <v>331</v>
      </c>
      <c r="D16" s="3" t="s">
        <v>340</v>
      </c>
    </row>
    <row r="17" spans="1:8">
      <c r="A17" s="3" t="s">
        <v>333</v>
      </c>
      <c r="D17" s="3" t="s">
        <v>341</v>
      </c>
    </row>
    <row r="18" spans="1:8">
      <c r="A18" s="3" t="s">
        <v>335</v>
      </c>
      <c r="D18" s="3" t="s">
        <v>336</v>
      </c>
    </row>
    <row r="19" spans="1:8">
      <c r="A19" s="3" t="s">
        <v>337</v>
      </c>
      <c r="D19" s="3" t="s">
        <v>338</v>
      </c>
    </row>
    <row r="20" spans="1:8">
      <c r="A20" s="3" t="s">
        <v>119</v>
      </c>
      <c r="B20" s="7" t="n">
        <v>-546000</v>
      </c>
      <c r="D20" s="7" t="n">
        <v>-752000</v>
      </c>
    </row>
    <row r="21" spans="1:8">
      <c r="A21" s="3" t="s">
        <v>342</v>
      </c>
    </row>
    <row r="22" spans="1:8">
      <c r="A22" s="3" t="s">
        <v>343</v>
      </c>
      <c r="B22" s="4" t="n">
        <v>36509931</v>
      </c>
      <c r="D22" s="4" t="n">
        <v>36509931</v>
      </c>
      <c r="F22" s="4" t="n">
        <v>36278235</v>
      </c>
    </row>
    <row r="23" spans="1:8">
      <c r="A23" s="3" t="s">
        <v>330</v>
      </c>
      <c r="B23" s="7" t="n">
        <v>679000</v>
      </c>
      <c r="D23" s="7" t="n">
        <v>679000</v>
      </c>
      <c r="F23" s="7" t="n">
        <v>2005000</v>
      </c>
    </row>
    <row r="24" spans="1:8">
      <c r="A24" s="3" t="s">
        <v>119</v>
      </c>
      <c r="B24" s="7" t="n">
        <v>-1138000</v>
      </c>
      <c r="C24" s="7" t="n">
        <v>-1595000</v>
      </c>
      <c r="D24" s="7" t="n">
        <v>-1326000</v>
      </c>
      <c r="E24" s="7" t="n">
        <v>276000</v>
      </c>
    </row>
    <row r="25" spans="1:8">
      <c r="A25" s="3" t="s">
        <v>343</v>
      </c>
      <c r="B25" s="4" t="n">
        <v>36509931</v>
      </c>
      <c r="D25" s="4" t="n">
        <v>36509931</v>
      </c>
      <c r="F25" s="4" t="n">
        <v>6605779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344</v>
      </c>
      <c r="B1" s="2" t="s">
        <v>71</v>
      </c>
      <c r="D1" s="2" t="s">
        <v>1</v>
      </c>
    </row>
    <row r="2" spans="1:5">
      <c r="B2" s="2" t="s">
        <v>2</v>
      </c>
      <c r="C2" s="2" t="s">
        <v>72</v>
      </c>
      <c r="D2" s="2" t="s">
        <v>2</v>
      </c>
      <c r="E2" s="2" t="s">
        <v>72</v>
      </c>
    </row>
    <row r="3" spans="1:5">
      <c r="A3" s="3" t="s">
        <v>339</v>
      </c>
    </row>
    <row r="4" spans="1:5">
      <c r="A4" s="3" t="s">
        <v>345</v>
      </c>
      <c r="D4" s="7" t="n">
        <v>1053000</v>
      </c>
    </row>
    <row r="5" spans="1:5">
      <c r="A5" s="3" t="s">
        <v>346</v>
      </c>
      <c r="B5" s="7" t="n">
        <v>546000</v>
      </c>
      <c r="D5" s="4" t="n">
        <v>752000</v>
      </c>
    </row>
    <row r="6" spans="1:5">
      <c r="A6" s="3" t="s">
        <v>347</v>
      </c>
      <c r="B6" s="4" t="n">
        <v>301000</v>
      </c>
      <c r="D6" s="4" t="n">
        <v>301000</v>
      </c>
    </row>
    <row r="7" spans="1:5">
      <c r="A7" s="3" t="s">
        <v>268</v>
      </c>
    </row>
    <row r="8" spans="1:5">
      <c r="A8" s="3" t="s">
        <v>345</v>
      </c>
      <c r="D8" s="4" t="n">
        <v>952000</v>
      </c>
    </row>
    <row r="9" spans="1:5">
      <c r="A9" s="3" t="s">
        <v>346</v>
      </c>
      <c r="B9" s="4" t="n">
        <v>592000</v>
      </c>
      <c r="D9" s="4" t="n">
        <v>574000</v>
      </c>
    </row>
    <row r="10" spans="1:5">
      <c r="A10" s="3" t="s">
        <v>347</v>
      </c>
      <c r="B10" s="4" t="n">
        <v>378000</v>
      </c>
      <c r="D10" s="4" t="n">
        <v>378000</v>
      </c>
    </row>
    <row r="11" spans="1:5">
      <c r="A11" s="3" t="s">
        <v>345</v>
      </c>
      <c r="D11" s="4" t="n">
        <v>2005000</v>
      </c>
    </row>
    <row r="12" spans="1:5">
      <c r="A12" s="3" t="s">
        <v>346</v>
      </c>
      <c r="B12" s="4" t="n">
        <v>1138000</v>
      </c>
      <c r="C12" s="7" t="n">
        <v>1595000</v>
      </c>
      <c r="D12" s="4" t="n">
        <v>1326000</v>
      </c>
      <c r="E12" s="7" t="n">
        <v>-276000</v>
      </c>
    </row>
    <row r="13" spans="1:5">
      <c r="A13" s="3" t="s">
        <v>347</v>
      </c>
      <c r="B13" s="7" t="n">
        <v>679000</v>
      </c>
      <c r="D13" s="7" t="n">
        <v>679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8</v>
      </c>
      <c r="B1" s="2" t="s">
        <v>1</v>
      </c>
    </row>
    <row r="2" spans="1:3">
      <c r="B2" s="2" t="s">
        <v>2</v>
      </c>
      <c r="C2" s="2" t="s">
        <v>29</v>
      </c>
    </row>
    <row r="3" spans="1:3">
      <c r="A3" s="3" t="s">
        <v>349</v>
      </c>
      <c r="B3" s="7" t="n">
        <v>856</v>
      </c>
      <c r="C3" s="7" t="n">
        <v>856</v>
      </c>
    </row>
    <row r="4" spans="1:3">
      <c r="A4" s="3" t="s">
        <v>350</v>
      </c>
      <c r="B4" s="3"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6" t="s">
        <v>73</v>
      </c>
    </row>
    <row r="4" spans="1:5">
      <c r="A4" s="3" t="s">
        <v>74</v>
      </c>
      <c r="B4" s="7" t="n">
        <v>42000</v>
      </c>
      <c r="C4" s="7" t="n">
        <v>97000</v>
      </c>
      <c r="D4" s="7" t="n">
        <v>80000</v>
      </c>
      <c r="E4" s="7" t="n">
        <v>374000</v>
      </c>
    </row>
    <row r="5" spans="1:5">
      <c r="A5" s="3" t="s">
        <v>75</v>
      </c>
      <c r="B5" s="4" t="n">
        <v>0</v>
      </c>
      <c r="C5" s="4" t="n">
        <v>0</v>
      </c>
      <c r="D5" s="4" t="n">
        <v>27000</v>
      </c>
      <c r="E5" s="4" t="n">
        <v>36000</v>
      </c>
    </row>
    <row r="6" spans="1:5">
      <c r="A6" s="3" t="s">
        <v>76</v>
      </c>
      <c r="B6" s="4" t="n">
        <v>42000</v>
      </c>
      <c r="C6" s="4" t="n">
        <v>97000</v>
      </c>
      <c r="D6" s="4" t="n">
        <v>107000</v>
      </c>
      <c r="E6" s="4" t="n">
        <v>410000</v>
      </c>
    </row>
    <row r="7" spans="1:5">
      <c r="A7" s="3" t="s">
        <v>77</v>
      </c>
      <c r="B7" s="4" t="n">
        <v>160000</v>
      </c>
      <c r="C7" s="4" t="n">
        <v>85000</v>
      </c>
      <c r="D7" s="4" t="n">
        <v>312000</v>
      </c>
      <c r="E7" s="4" t="n">
        <v>300000</v>
      </c>
    </row>
    <row r="8" spans="1:5">
      <c r="A8" s="3" t="s">
        <v>78</v>
      </c>
      <c r="B8" s="4" t="n">
        <v>-118000</v>
      </c>
      <c r="C8" s="4" t="n">
        <v>12000</v>
      </c>
      <c r="D8" s="4" t="n">
        <v>-205000</v>
      </c>
      <c r="E8" s="4" t="n">
        <v>110000</v>
      </c>
    </row>
    <row r="9" spans="1:5">
      <c r="A9" s="6" t="s">
        <v>79</v>
      </c>
    </row>
    <row r="10" spans="1:5">
      <c r="A10" s="3" t="s">
        <v>80</v>
      </c>
      <c r="B10" s="4" t="n">
        <v>1763000</v>
      </c>
      <c r="C10" s="4" t="n">
        <v>1847000</v>
      </c>
      <c r="D10" s="4" t="n">
        <v>5506000</v>
      </c>
      <c r="E10" s="4" t="n">
        <v>5719000</v>
      </c>
    </row>
    <row r="11" spans="1:5">
      <c r="A11" s="3" t="s">
        <v>81</v>
      </c>
      <c r="B11" s="4" t="n">
        <v>491000</v>
      </c>
      <c r="C11" s="4" t="n">
        <v>498000</v>
      </c>
      <c r="D11" s="4" t="n">
        <v>1428000</v>
      </c>
      <c r="E11" s="4" t="n">
        <v>1224000</v>
      </c>
    </row>
    <row r="12" spans="1:5">
      <c r="A12" s="3" t="s">
        <v>82</v>
      </c>
      <c r="B12" s="4" t="n">
        <v>2254000</v>
      </c>
      <c r="C12" s="4" t="n">
        <v>2345000</v>
      </c>
      <c r="D12" s="4" t="n">
        <v>6934000</v>
      </c>
      <c r="E12" s="4" t="n">
        <v>6943000</v>
      </c>
    </row>
    <row r="13" spans="1:5">
      <c r="A13" s="3" t="s">
        <v>83</v>
      </c>
      <c r="B13" s="4" t="n">
        <v>-2372000</v>
      </c>
      <c r="C13" s="4" t="n">
        <v>-2333000</v>
      </c>
      <c r="D13" s="4" t="n">
        <v>-7139000</v>
      </c>
      <c r="E13" s="4" t="n">
        <v>-6833000</v>
      </c>
    </row>
    <row r="14" spans="1:5">
      <c r="A14" s="3" t="s">
        <v>84</v>
      </c>
      <c r="B14" s="4" t="n">
        <v>1138000</v>
      </c>
      <c r="C14" s="4" t="n">
        <v>1595000</v>
      </c>
      <c r="D14" s="4" t="n">
        <v>1326000</v>
      </c>
      <c r="E14" s="4" t="n">
        <v>-276000</v>
      </c>
    </row>
    <row r="15" spans="1:5">
      <c r="A15" s="3" t="s">
        <v>85</v>
      </c>
      <c r="B15" s="4" t="n">
        <v>0</v>
      </c>
      <c r="C15" s="4" t="n">
        <v>-321000</v>
      </c>
      <c r="D15" s="4" t="n">
        <v>0</v>
      </c>
      <c r="E15" s="4" t="n">
        <v>-373000</v>
      </c>
    </row>
    <row r="16" spans="1:5">
      <c r="A16" s="3" t="s">
        <v>86</v>
      </c>
      <c r="B16" s="4" t="n">
        <v>-1000</v>
      </c>
      <c r="C16" s="4" t="n">
        <v>0</v>
      </c>
      <c r="D16" s="4" t="n">
        <v>-1000</v>
      </c>
      <c r="E16" s="4" t="n">
        <v>0</v>
      </c>
    </row>
    <row r="17" spans="1:5">
      <c r="A17" s="3" t="s">
        <v>87</v>
      </c>
      <c r="B17" s="4" t="n">
        <v>5000</v>
      </c>
      <c r="C17" s="4" t="n">
        <v>41000</v>
      </c>
      <c r="D17" s="4" t="n">
        <v>19000</v>
      </c>
      <c r="E17" s="4" t="n">
        <v>43000</v>
      </c>
    </row>
    <row r="18" spans="1:5">
      <c r="A18" s="3" t="s">
        <v>88</v>
      </c>
      <c r="B18" s="4" t="n">
        <v>-1230000</v>
      </c>
      <c r="C18" s="4" t="n">
        <v>-1018000</v>
      </c>
      <c r="D18" s="4" t="n">
        <v>-5795000</v>
      </c>
      <c r="E18" s="4" t="n">
        <v>-7439000</v>
      </c>
    </row>
    <row r="19" spans="1:5">
      <c r="A19" s="3" t="s">
        <v>89</v>
      </c>
      <c r="B19" s="4" t="n">
        <v>2000</v>
      </c>
      <c r="C19" s="4" t="n">
        <v>2000</v>
      </c>
      <c r="D19" s="4" t="n">
        <v>6000</v>
      </c>
      <c r="E19" s="4" t="n">
        <v>10000</v>
      </c>
    </row>
    <row r="20" spans="1:5">
      <c r="A20" s="3" t="s">
        <v>90</v>
      </c>
      <c r="B20" s="7" t="n">
        <v>-1228000</v>
      </c>
      <c r="C20" s="7" t="n">
        <v>-1016000</v>
      </c>
      <c r="D20" s="7" t="n">
        <v>-5789000</v>
      </c>
      <c r="E20" s="7" t="n">
        <v>-7429000</v>
      </c>
    </row>
    <row r="21" spans="1:5">
      <c r="A21" s="3" t="s">
        <v>91</v>
      </c>
      <c r="B21" s="7" t="n">
        <v>0</v>
      </c>
      <c r="C21" s="7" t="n">
        <v>0</v>
      </c>
      <c r="D21" s="9" t="n">
        <v>-0.01</v>
      </c>
      <c r="E21" s="9" t="n">
        <v>-0.02</v>
      </c>
    </row>
    <row r="22" spans="1:5">
      <c r="A22" s="3" t="s">
        <v>92</v>
      </c>
      <c r="B22" s="4" t="n">
        <v>475816152</v>
      </c>
      <c r="C22" s="4" t="n">
        <v>464269486</v>
      </c>
      <c r="D22" s="4" t="n">
        <v>468890226</v>
      </c>
      <c r="E22" s="4" t="n">
        <v>4337577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1</v>
      </c>
      <c r="B1" s="2" t="s">
        <v>71</v>
      </c>
      <c r="D1" s="2" t="s">
        <v>1</v>
      </c>
    </row>
    <row r="2" spans="1:7">
      <c r="B2" s="2" t="s">
        <v>2</v>
      </c>
      <c r="C2" s="2" t="s">
        <v>72</v>
      </c>
      <c r="D2" s="2" t="s">
        <v>2</v>
      </c>
      <c r="E2" s="2" t="s">
        <v>72</v>
      </c>
      <c r="F2" s="2" t="s">
        <v>352</v>
      </c>
      <c r="G2" s="2" t="s">
        <v>29</v>
      </c>
    </row>
    <row r="3" spans="1:7">
      <c r="A3" s="3" t="s">
        <v>353</v>
      </c>
    </row>
    <row r="4" spans="1:7">
      <c r="A4" s="3" t="s">
        <v>354</v>
      </c>
      <c r="B4" s="4" t="n">
        <v>10000000</v>
      </c>
      <c r="D4" s="4" t="n">
        <v>10000000</v>
      </c>
    </row>
    <row r="5" spans="1:7">
      <c r="A5" s="3" t="s">
        <v>355</v>
      </c>
      <c r="B5" s="4" t="n">
        <v>910000</v>
      </c>
      <c r="D5" s="4" t="n">
        <v>910000</v>
      </c>
      <c r="G5" s="4" t="n">
        <v>1725000</v>
      </c>
    </row>
    <row r="6" spans="1:7">
      <c r="A6" s="3" t="s">
        <v>356</v>
      </c>
    </row>
    <row r="7" spans="1:7">
      <c r="A7" s="3" t="s">
        <v>355</v>
      </c>
      <c r="B7" s="4" t="n">
        <v>26548733</v>
      </c>
      <c r="D7" s="4" t="n">
        <v>26548733</v>
      </c>
      <c r="G7" s="4" t="n">
        <v>28815899</v>
      </c>
    </row>
    <row r="8" spans="1:7">
      <c r="A8" s="3" t="s">
        <v>357</v>
      </c>
      <c r="D8" s="4" t="n">
        <v>1885000</v>
      </c>
    </row>
    <row r="9" spans="1:7">
      <c r="A9" s="3" t="s">
        <v>358</v>
      </c>
    </row>
    <row r="10" spans="1:7">
      <c r="A10" s="3" t="s">
        <v>354</v>
      </c>
      <c r="F10" s="4" t="n">
        <v>40000000</v>
      </c>
    </row>
    <row r="11" spans="1:7">
      <c r="A11" s="3" t="s">
        <v>355</v>
      </c>
      <c r="B11" s="4" t="n">
        <v>15100000</v>
      </c>
      <c r="D11" s="4" t="n">
        <v>15100000</v>
      </c>
    </row>
    <row r="12" spans="1:7">
      <c r="A12" s="3" t="s">
        <v>357</v>
      </c>
      <c r="D12" s="4" t="n">
        <v>16000000</v>
      </c>
    </row>
    <row r="13" spans="1:7">
      <c r="A13" s="3" t="s">
        <v>117</v>
      </c>
      <c r="B13" s="7" t="n">
        <v>320</v>
      </c>
      <c r="C13" s="7" t="n">
        <v>226</v>
      </c>
      <c r="D13" s="7" t="n">
        <v>1035</v>
      </c>
      <c r="E13" s="7" t="n">
        <v>65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S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359</v>
      </c>
      <c r="B1" s="2" t="s">
        <v>295</v>
      </c>
      <c r="C1" s="2" t="s">
        <v>360</v>
      </c>
      <c r="D1" s="2" t="s">
        <v>327</v>
      </c>
      <c r="E1" s="2" t="s">
        <v>2</v>
      </c>
      <c r="F1" s="2" t="s">
        <v>72</v>
      </c>
      <c r="G1" s="2" t="s">
        <v>29</v>
      </c>
      <c r="H1" s="2" t="s">
        <v>294</v>
      </c>
      <c r="I1" s="2" t="s">
        <v>361</v>
      </c>
      <c r="J1" s="2" t="s">
        <v>2</v>
      </c>
      <c r="K1" s="2" t="s">
        <v>362</v>
      </c>
      <c r="L1" s="2" t="s">
        <v>363</v>
      </c>
      <c r="M1" s="2" t="s">
        <v>292</v>
      </c>
      <c r="N1" s="2" t="s">
        <v>364</v>
      </c>
      <c r="O1" s="2" t="s">
        <v>365</v>
      </c>
      <c r="P1" s="2" t="s">
        <v>366</v>
      </c>
      <c r="Q1" s="2" t="s">
        <v>367</v>
      </c>
      <c r="R1" s="2" t="s">
        <v>326</v>
      </c>
      <c r="S1" s="2" t="s">
        <v>368</v>
      </c>
    </row>
    <row r="2" spans="1:19">
      <c r="A2" s="3" t="s">
        <v>264</v>
      </c>
    </row>
    <row r="3" spans="1:19">
      <c r="A3" s="3" t="s">
        <v>296</v>
      </c>
      <c r="D3" s="4" t="n">
        <v>30000000</v>
      </c>
    </row>
    <row r="4" spans="1:19">
      <c r="A4" s="3" t="s">
        <v>369</v>
      </c>
    </row>
    <row r="5" spans="1:19">
      <c r="A5" s="3" t="s">
        <v>370</v>
      </c>
      <c r="K5" s="13" t="n">
        <v>0.0774</v>
      </c>
    </row>
    <row r="6" spans="1:19">
      <c r="A6" s="3" t="s">
        <v>371</v>
      </c>
    </row>
    <row r="7" spans="1:19">
      <c r="A7" s="3" t="s">
        <v>372</v>
      </c>
      <c r="K7" s="7" t="n">
        <v>12000000</v>
      </c>
    </row>
    <row r="8" spans="1:19">
      <c r="A8" s="3" t="s">
        <v>373</v>
      </c>
      <c r="K8" s="7" t="n">
        <v>680000</v>
      </c>
    </row>
    <row r="9" spans="1:19">
      <c r="A9" s="3" t="s">
        <v>268</v>
      </c>
    </row>
    <row r="10" spans="1:19">
      <c r="A10" s="3" t="s">
        <v>374</v>
      </c>
      <c r="K10" s="4" t="n">
        <v>163641547</v>
      </c>
    </row>
    <row r="11" spans="1:19">
      <c r="A11" s="3" t="s">
        <v>329</v>
      </c>
      <c r="E11" s="4" t="n">
        <v>17572000</v>
      </c>
      <c r="J11" s="4" t="n">
        <v>17572000</v>
      </c>
      <c r="R11" s="4" t="n">
        <v>18750000</v>
      </c>
    </row>
    <row r="12" spans="1:19">
      <c r="A12" s="3" t="s">
        <v>328</v>
      </c>
      <c r="E12" s="9" t="n">
        <v>0.19</v>
      </c>
      <c r="G12" s="9" t="n">
        <v>0.19</v>
      </c>
      <c r="J12" s="9" t="n">
        <v>0.19</v>
      </c>
      <c r="R12" s="8" t="n">
        <v>0.384</v>
      </c>
    </row>
    <row r="13" spans="1:19">
      <c r="A13" s="3" t="s">
        <v>232</v>
      </c>
    </row>
    <row r="14" spans="1:19">
      <c r="A14" s="3" t="s">
        <v>375</v>
      </c>
      <c r="G14" s="9" t="n">
        <v>0.19</v>
      </c>
    </row>
    <row r="15" spans="1:19">
      <c r="A15" s="3" t="s">
        <v>234</v>
      </c>
    </row>
    <row r="16" spans="1:19">
      <c r="A16" s="3" t="s">
        <v>296</v>
      </c>
      <c r="G16" s="4" t="n">
        <v>85355615</v>
      </c>
    </row>
    <row r="17" spans="1:19">
      <c r="A17" s="3" t="s">
        <v>376</v>
      </c>
      <c r="B17" s="4" t="n">
        <v>2666667</v>
      </c>
      <c r="E17" s="4" t="n">
        <v>2666667</v>
      </c>
    </row>
    <row r="18" spans="1:19">
      <c r="A18" s="3" t="s">
        <v>242</v>
      </c>
      <c r="G18" s="7" t="n">
        <v>16000000</v>
      </c>
    </row>
    <row r="19" spans="1:19">
      <c r="A19" s="3" t="s">
        <v>377</v>
      </c>
      <c r="N19" s="4" t="n">
        <v>96555893</v>
      </c>
    </row>
    <row r="20" spans="1:19">
      <c r="A20" s="3" t="s">
        <v>250</v>
      </c>
    </row>
    <row r="21" spans="1:19">
      <c r="A21" s="3" t="s">
        <v>375</v>
      </c>
      <c r="M21" s="9" t="n">
        <v>0.1</v>
      </c>
    </row>
    <row r="22" spans="1:19">
      <c r="A22" s="3" t="s">
        <v>251</v>
      </c>
    </row>
    <row r="23" spans="1:19">
      <c r="A23" s="3" t="s">
        <v>296</v>
      </c>
      <c r="E23" s="4" t="n">
        <v>12500000</v>
      </c>
    </row>
    <row r="24" spans="1:19">
      <c r="A24" s="3" t="s">
        <v>297</v>
      </c>
      <c r="J24" s="9" t="n">
        <v>0.13</v>
      </c>
    </row>
    <row r="25" spans="1:19">
      <c r="A25" s="3" t="s">
        <v>253</v>
      </c>
    </row>
    <row r="26" spans="1:19">
      <c r="A26" s="3" t="s">
        <v>296</v>
      </c>
      <c r="E26" s="4" t="n">
        <v>12500000</v>
      </c>
    </row>
    <row r="27" spans="1:19">
      <c r="A27" s="3" t="s">
        <v>242</v>
      </c>
      <c r="J27" s="7" t="n">
        <v>12500000000</v>
      </c>
    </row>
    <row r="28" spans="1:19">
      <c r="A28" s="3" t="s">
        <v>377</v>
      </c>
      <c r="L28" s="4" t="n">
        <v>75000000</v>
      </c>
    </row>
    <row r="29" spans="1:19">
      <c r="A29" s="3" t="s">
        <v>258</v>
      </c>
      <c r="E29" s="7" t="n">
        <v>1568000</v>
      </c>
      <c r="J29" s="7" t="n">
        <v>1568000</v>
      </c>
    </row>
    <row r="30" spans="1:19">
      <c r="A30" s="3" t="s">
        <v>285</v>
      </c>
    </row>
    <row r="31" spans="1:19">
      <c r="A31" s="3" t="s">
        <v>286</v>
      </c>
      <c r="E31" s="3" t="s">
        <v>287</v>
      </c>
      <c r="J31" s="3" t="s">
        <v>287</v>
      </c>
    </row>
    <row r="32" spans="1:19">
      <c r="A32" s="3" t="s">
        <v>278</v>
      </c>
    </row>
    <row r="33" spans="1:19">
      <c r="A33" s="3" t="s">
        <v>328</v>
      </c>
      <c r="E33" s="9" t="n">
        <v>0.48</v>
      </c>
      <c r="J33" s="9" t="n">
        <v>0.48</v>
      </c>
    </row>
    <row r="34" spans="1:19">
      <c r="A34" s="3" t="s">
        <v>277</v>
      </c>
    </row>
    <row r="35" spans="1:19">
      <c r="A35" s="3" t="s">
        <v>328</v>
      </c>
      <c r="E35" s="9" t="n">
        <v>0.49</v>
      </c>
      <c r="J35" s="9" t="n">
        <v>0.49</v>
      </c>
    </row>
    <row r="36" spans="1:19">
      <c r="A36" s="3" t="s">
        <v>378</v>
      </c>
    </row>
    <row r="37" spans="1:19">
      <c r="A37" s="3" t="s">
        <v>379</v>
      </c>
      <c r="S37" s="9" t="n">
        <v>0.49</v>
      </c>
    </row>
    <row r="38" spans="1:19">
      <c r="A38" s="3" t="s">
        <v>380</v>
      </c>
    </row>
    <row r="39" spans="1:19">
      <c r="A39" s="3" t="s">
        <v>381</v>
      </c>
      <c r="I39" s="4" t="n">
        <v>506936</v>
      </c>
    </row>
    <row r="40" spans="1:19">
      <c r="A40" s="3" t="s">
        <v>382</v>
      </c>
      <c r="H40" s="4" t="n">
        <v>506936</v>
      </c>
      <c r="I40" s="4" t="n">
        <v>792215</v>
      </c>
    </row>
    <row r="41" spans="1:19">
      <c r="A41" s="3" t="s">
        <v>329</v>
      </c>
      <c r="E41" s="4" t="n">
        <v>29779557</v>
      </c>
      <c r="J41" s="4" t="n">
        <v>29779557</v>
      </c>
      <c r="S41" s="4" t="n">
        <v>42329407</v>
      </c>
    </row>
    <row r="42" spans="1:19">
      <c r="A42" s="3" t="s">
        <v>328</v>
      </c>
      <c r="S42" s="9" t="n">
        <v>0.5</v>
      </c>
    </row>
    <row r="43" spans="1:19">
      <c r="A43" s="3" t="s">
        <v>383</v>
      </c>
      <c r="I43" s="7" t="n">
        <v>222000</v>
      </c>
    </row>
    <row r="44" spans="1:19">
      <c r="A44" s="3" t="s">
        <v>384</v>
      </c>
    </row>
    <row r="45" spans="1:19">
      <c r="A45" s="3" t="s">
        <v>381</v>
      </c>
      <c r="I45" s="4" t="n">
        <v>105231</v>
      </c>
    </row>
    <row r="46" spans="1:19">
      <c r="A46" s="3" t="s">
        <v>296</v>
      </c>
      <c r="C46" s="4" t="n">
        <v>500000</v>
      </c>
    </row>
    <row r="47" spans="1:19">
      <c r="A47" s="3" t="s">
        <v>375</v>
      </c>
      <c r="S47" s="4" t="n">
        <v>5</v>
      </c>
    </row>
    <row r="48" spans="1:19">
      <c r="A48" s="3" t="s">
        <v>385</v>
      </c>
      <c r="E48" s="9" t="n">
        <v>0.1</v>
      </c>
      <c r="J48" s="9" t="n">
        <v>0.1</v>
      </c>
    </row>
    <row r="49" spans="1:19">
      <c r="A49" s="3" t="s">
        <v>386</v>
      </c>
    </row>
    <row r="50" spans="1:19">
      <c r="A50" s="3" t="s">
        <v>381</v>
      </c>
      <c r="I50" s="4" t="n">
        <v>401705</v>
      </c>
    </row>
    <row r="51" spans="1:19">
      <c r="A51" s="3" t="s">
        <v>376</v>
      </c>
      <c r="C51" s="4" t="n">
        <v>2625000</v>
      </c>
    </row>
    <row r="52" spans="1:19">
      <c r="A52" s="3" t="s">
        <v>375</v>
      </c>
      <c r="S52" s="7" t="n">
        <v>5</v>
      </c>
    </row>
    <row r="53" spans="1:19">
      <c r="A53" s="3" t="s">
        <v>385</v>
      </c>
      <c r="E53" s="9" t="n">
        <v>0.22</v>
      </c>
      <c r="J53" s="9" t="n">
        <v>0.22</v>
      </c>
    </row>
    <row r="54" spans="1:19">
      <c r="A54" s="3" t="s">
        <v>95</v>
      </c>
    </row>
    <row r="55" spans="1:19">
      <c r="A55" s="3" t="s">
        <v>296</v>
      </c>
      <c r="E55" s="4" t="n">
        <v>12500000</v>
      </c>
    </row>
    <row r="56" spans="1:19">
      <c r="A56" s="3" t="s">
        <v>387</v>
      </c>
      <c r="H56" s="4" t="n">
        <v>16896070</v>
      </c>
    </row>
    <row r="57" spans="1:19">
      <c r="A57" s="3" t="s">
        <v>242</v>
      </c>
      <c r="E57" s="7" t="n">
        <v>13000</v>
      </c>
    </row>
    <row r="58" spans="1:19">
      <c r="A58" s="3" t="s">
        <v>388</v>
      </c>
      <c r="I58" s="4" t="n">
        <v>25669752</v>
      </c>
    </row>
    <row r="59" spans="1:19">
      <c r="A59" s="3" t="s">
        <v>381</v>
      </c>
      <c r="E59" s="4" t="n">
        <v>0</v>
      </c>
      <c r="G59" s="4" t="n">
        <v>0</v>
      </c>
      <c r="J59" s="4" t="n">
        <v>0</v>
      </c>
    </row>
    <row r="60" spans="1:19">
      <c r="A60" s="3" t="s">
        <v>389</v>
      </c>
      <c r="E60" s="4" t="n">
        <v>700000000</v>
      </c>
      <c r="G60" s="4" t="n">
        <v>700000000</v>
      </c>
      <c r="J60" s="4" t="n">
        <v>700000000</v>
      </c>
      <c r="O60" s="4" t="n">
        <v>700000000</v>
      </c>
      <c r="P60" s="4" t="n">
        <v>500000000</v>
      </c>
      <c r="Q60" s="4" t="n">
        <v>400000000</v>
      </c>
    </row>
    <row r="61" spans="1:19">
      <c r="A61" s="3" t="s">
        <v>242</v>
      </c>
      <c r="E61" s="7" t="n">
        <v>1568000</v>
      </c>
    </row>
    <row r="62" spans="1:19">
      <c r="A62" s="3" t="s">
        <v>258</v>
      </c>
      <c r="E62" s="7" t="n">
        <v>1568000</v>
      </c>
      <c r="F62" s="7" t="n">
        <v>16000000</v>
      </c>
    </row>
    <row r="63" spans="1:19">
      <c r="A63" s="3" t="s">
        <v>388</v>
      </c>
      <c r="H63" s="4" t="n">
        <v>16896070</v>
      </c>
    </row>
    <row r="64" spans="1:19">
      <c r="A64" s="3" t="s">
        <v>390</v>
      </c>
      <c r="E64" s="3" t="s">
        <v>53</v>
      </c>
      <c r="G64" s="3" t="s">
        <v>53</v>
      </c>
      <c r="I64" s="7" t="n">
        <v>0</v>
      </c>
      <c r="J64" s="3" t="s">
        <v>53</v>
      </c>
    </row>
    <row r="65" spans="1:19">
      <c r="A65" s="3" t="s">
        <v>391</v>
      </c>
      <c r="H65" s="7" t="n">
        <v>222000</v>
      </c>
    </row>
    <row r="66" spans="1:19">
      <c r="A66" s="3" t="s">
        <v>392</v>
      </c>
      <c r="E66" s="7" t="n">
        <v>18179000</v>
      </c>
      <c r="G66" s="7" t="n">
        <v>18179000</v>
      </c>
      <c r="J66" s="7" t="n">
        <v>18179000</v>
      </c>
    </row>
    <row r="67" spans="1:19">
      <c r="A67" s="3" t="s">
        <v>393</v>
      </c>
      <c r="E67" s="7" t="n">
        <v>-60000</v>
      </c>
      <c r="G67" s="7" t="n">
        <v>-54000</v>
      </c>
      <c r="J67" s="7" t="n">
        <v>-6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4</v>
      </c>
      <c r="B1" s="2" t="s">
        <v>1</v>
      </c>
    </row>
    <row r="2" spans="1:3">
      <c r="B2" s="2" t="s">
        <v>2</v>
      </c>
      <c r="C2" s="2" t="s">
        <v>72</v>
      </c>
    </row>
    <row r="3" spans="1:3">
      <c r="A3" s="3" t="s">
        <v>395</v>
      </c>
    </row>
    <row r="4" spans="1:3">
      <c r="A4" s="3" t="s">
        <v>396</v>
      </c>
      <c r="B4" s="9" t="n">
        <v>0.08</v>
      </c>
      <c r="C4" s="9" t="n">
        <v>0.08</v>
      </c>
    </row>
    <row r="5" spans="1:3">
      <c r="A5" s="3" t="s">
        <v>397</v>
      </c>
    </row>
    <row r="6" spans="1:3">
      <c r="A6" s="3" t="s">
        <v>396</v>
      </c>
      <c r="B6" s="9" t="n">
        <v>1.44</v>
      </c>
      <c r="C6" s="9" t="n">
        <v>2.33</v>
      </c>
    </row>
    <row r="7" spans="1:3">
      <c r="A7" s="3" t="s">
        <v>398</v>
      </c>
    </row>
    <row r="8" spans="1:3">
      <c r="A8" s="3" t="s">
        <v>399</v>
      </c>
      <c r="B8" s="4" t="n">
        <v>42558733</v>
      </c>
      <c r="C8" s="4" t="n">
        <v>27650066</v>
      </c>
    </row>
    <row r="9" spans="1:3">
      <c r="A9" s="3" t="s">
        <v>400</v>
      </c>
    </row>
    <row r="10" spans="1:3">
      <c r="A10" s="3" t="s">
        <v>328</v>
      </c>
      <c r="B10" s="9" t="n">
        <v>0.17</v>
      </c>
      <c r="C10" s="9" t="n">
        <v>0.18</v>
      </c>
    </row>
    <row r="11" spans="1:3">
      <c r="A11" s="3" t="s">
        <v>401</v>
      </c>
    </row>
    <row r="12" spans="1:3">
      <c r="A12" s="3" t="s">
        <v>328</v>
      </c>
      <c r="B12" s="9" t="n">
        <v>0.19</v>
      </c>
      <c r="C12" s="9" t="n">
        <v>0.49</v>
      </c>
    </row>
    <row r="13" spans="1:3">
      <c r="A13" s="3" t="s">
        <v>96</v>
      </c>
    </row>
    <row r="14" spans="1:3">
      <c r="A14" s="3" t="s">
        <v>399</v>
      </c>
      <c r="B14" s="4" t="n">
        <v>36509931</v>
      </c>
      <c r="C14" s="4" t="n">
        <v>66057792</v>
      </c>
    </row>
    <row r="15" spans="1:3">
      <c r="A15" s="3" t="s">
        <v>278</v>
      </c>
    </row>
    <row r="16" spans="1:3">
      <c r="A16" s="3" t="s">
        <v>328</v>
      </c>
      <c r="B16" s="9" t="n">
        <v>0.48</v>
      </c>
    </row>
    <row r="17" spans="1:3">
      <c r="A17" s="3" t="s">
        <v>277</v>
      </c>
    </row>
    <row r="18" spans="1:3">
      <c r="A18" s="3" t="s">
        <v>328</v>
      </c>
      <c r="B18" s="9" t="n">
        <v>0.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02</v>
      </c>
      <c r="B1" s="2" t="s">
        <v>71</v>
      </c>
      <c r="D1" s="2" t="s">
        <v>1</v>
      </c>
    </row>
    <row r="2" spans="1:6">
      <c r="B2" s="2" t="s">
        <v>2</v>
      </c>
      <c r="C2" s="2" t="s">
        <v>72</v>
      </c>
      <c r="D2" s="2" t="s">
        <v>2</v>
      </c>
      <c r="E2" s="2" t="s">
        <v>72</v>
      </c>
      <c r="F2" s="2" t="s">
        <v>29</v>
      </c>
    </row>
    <row r="3" spans="1:6">
      <c r="A3" s="3" t="s">
        <v>403</v>
      </c>
      <c r="B3" s="7" t="n">
        <v>70</v>
      </c>
      <c r="D3" s="7" t="n">
        <v>70</v>
      </c>
      <c r="F3" s="7" t="n">
        <v>43</v>
      </c>
    </row>
    <row r="4" spans="1:6">
      <c r="A4" s="3" t="s">
        <v>404</v>
      </c>
      <c r="B4" s="7" t="n">
        <v>56</v>
      </c>
      <c r="C4" s="7" t="n">
        <v>50</v>
      </c>
      <c r="D4" s="7" t="n">
        <v>169</v>
      </c>
      <c r="E4" s="7" t="n">
        <v>15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5</v>
      </c>
      <c r="B1" s="2" t="s">
        <v>406</v>
      </c>
      <c r="C1" s="2" t="s">
        <v>407</v>
      </c>
      <c r="D1" s="2" t="s">
        <v>408</v>
      </c>
      <c r="E1" s="2" t="s">
        <v>409</v>
      </c>
      <c r="F1" s="2" t="s">
        <v>2</v>
      </c>
      <c r="G1" s="2" t="s">
        <v>72</v>
      </c>
      <c r="H1" s="2" t="s">
        <v>2</v>
      </c>
      <c r="I1" s="2" t="s">
        <v>72</v>
      </c>
    </row>
    <row r="2" spans="1:9">
      <c r="A2" s="3" t="s">
        <v>410</v>
      </c>
    </row>
    <row r="3" spans="1:9">
      <c r="A3" s="3" t="s">
        <v>411</v>
      </c>
      <c r="H3" s="7" t="n">
        <v>0</v>
      </c>
      <c r="I3" s="7" t="n">
        <v>0</v>
      </c>
    </row>
    <row r="4" spans="1:9">
      <c r="A4" s="3" t="s">
        <v>412</v>
      </c>
    </row>
    <row r="5" spans="1:9">
      <c r="A5" s="3" t="s">
        <v>275</v>
      </c>
      <c r="F5" s="7" t="n">
        <v>0</v>
      </c>
      <c r="G5" s="7" t="n">
        <v>1000</v>
      </c>
      <c r="H5" s="7" t="n">
        <v>0</v>
      </c>
      <c r="I5" s="7" t="n">
        <v>5000</v>
      </c>
    </row>
    <row r="6" spans="1:9">
      <c r="A6" s="3" t="s">
        <v>413</v>
      </c>
    </row>
    <row r="7" spans="1:9">
      <c r="A7" s="3" t="s">
        <v>414</v>
      </c>
      <c r="D7" s="4" t="n">
        <v>400000</v>
      </c>
    </row>
    <row r="8" spans="1:9">
      <c r="A8" s="3" t="s">
        <v>415</v>
      </c>
    </row>
    <row r="9" spans="1:9">
      <c r="A9" s="3" t="s">
        <v>416</v>
      </c>
      <c r="E9" s="4" t="n">
        <v>1200000</v>
      </c>
    </row>
    <row r="10" spans="1:9">
      <c r="A10" s="3" t="s">
        <v>417</v>
      </c>
    </row>
    <row r="11" spans="1:9">
      <c r="A11" s="3" t="s">
        <v>418</v>
      </c>
      <c r="B11" s="4" t="n">
        <v>500000</v>
      </c>
      <c r="C11" s="4" t="n">
        <v>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17"/>
    <col customWidth="1" max="5" min="5" width="36"/>
    <col customWidth="1" max="6" min="6" width="27"/>
    <col customWidth="1" max="7" min="7" width="33"/>
    <col customWidth="1" max="8" min="8" width="12"/>
  </cols>
  <sheetData>
    <row r="1" spans="1:8">
      <c r="A1" s="1" t="s">
        <v>93</v>
      </c>
      <c r="B1" s="2" t="s">
        <v>94</v>
      </c>
      <c r="C1" s="2" t="s">
        <v>95</v>
      </c>
      <c r="D1" s="2" t="s">
        <v>96</v>
      </c>
      <c r="E1" s="2" t="s">
        <v>97</v>
      </c>
      <c r="F1" s="2" t="s">
        <v>98</v>
      </c>
      <c r="G1" s="2" t="s">
        <v>99</v>
      </c>
      <c r="H1" s="2" t="s">
        <v>100</v>
      </c>
    </row>
    <row r="2" spans="1:8">
      <c r="A2" s="3" t="s">
        <v>101</v>
      </c>
      <c r="B2" s="4" t="n">
        <v>0</v>
      </c>
      <c r="C2" s="4" t="n">
        <v>464482819</v>
      </c>
    </row>
    <row r="3" spans="1:8">
      <c r="A3" s="3" t="s">
        <v>102</v>
      </c>
      <c r="C3" s="7" t="n">
        <v>464000</v>
      </c>
      <c r="D3" s="7" t="n">
        <v>18179000</v>
      </c>
      <c r="E3" s="7" t="n">
        <v>200610000</v>
      </c>
      <c r="F3" s="7" t="n">
        <v>-210636000</v>
      </c>
      <c r="G3" s="7" t="n">
        <v>-54000</v>
      </c>
      <c r="H3" s="7" t="n">
        <v>8563000</v>
      </c>
    </row>
    <row r="4" spans="1:8">
      <c r="A4" s="3" t="s">
        <v>103</v>
      </c>
      <c r="B4" s="4" t="n">
        <v>0</v>
      </c>
      <c r="C4" s="4" t="n">
        <v>12500000</v>
      </c>
    </row>
    <row r="5" spans="1:8">
      <c r="A5" s="3" t="s">
        <v>104</v>
      </c>
      <c r="C5" s="7" t="n">
        <v>13000</v>
      </c>
      <c r="D5" s="4" t="n">
        <v>0</v>
      </c>
      <c r="E5" s="4" t="n">
        <v>1555000</v>
      </c>
      <c r="F5" s="4" t="n">
        <v>0</v>
      </c>
      <c r="G5" s="4" t="n">
        <v>0</v>
      </c>
      <c r="H5" s="4" t="n">
        <v>1568000</v>
      </c>
    </row>
    <row r="6" spans="1:8">
      <c r="A6" s="3" t="s">
        <v>105</v>
      </c>
      <c r="B6" s="4" t="n">
        <v>0</v>
      </c>
      <c r="C6" s="4" t="n">
        <v>166666</v>
      </c>
    </row>
    <row r="7" spans="1:8">
      <c r="A7" s="3" t="s">
        <v>106</v>
      </c>
      <c r="C7" s="7" t="n">
        <v>0</v>
      </c>
      <c r="D7" s="4" t="n">
        <v>0</v>
      </c>
      <c r="E7" s="4" t="n">
        <v>13000</v>
      </c>
      <c r="F7" s="4" t="n">
        <v>0</v>
      </c>
      <c r="G7" s="4" t="n">
        <v>0</v>
      </c>
      <c r="H7" s="4" t="n">
        <v>13000</v>
      </c>
    </row>
    <row r="8" spans="1:8">
      <c r="A8" s="3" t="s">
        <v>107</v>
      </c>
      <c r="C8" s="4" t="n">
        <v>0</v>
      </c>
      <c r="D8" s="4" t="n">
        <v>0</v>
      </c>
      <c r="E8" s="4" t="n">
        <v>1035000</v>
      </c>
      <c r="F8" s="4" t="n">
        <v>0</v>
      </c>
      <c r="G8" s="4" t="n">
        <v>0</v>
      </c>
      <c r="H8" s="4" t="n">
        <v>1035000</v>
      </c>
    </row>
    <row r="9" spans="1:8">
      <c r="A9" s="3" t="s">
        <v>108</v>
      </c>
      <c r="C9" s="4" t="n">
        <v>0</v>
      </c>
      <c r="D9" s="4" t="n">
        <v>0</v>
      </c>
      <c r="E9" s="4" t="n">
        <v>182000</v>
      </c>
      <c r="F9" s="4" t="n">
        <v>0</v>
      </c>
      <c r="G9" s="4" t="n">
        <v>0</v>
      </c>
      <c r="H9" s="4" t="n">
        <v>182000</v>
      </c>
    </row>
    <row r="10" spans="1:8">
      <c r="A10" s="3" t="s">
        <v>88</v>
      </c>
      <c r="C10" s="7" t="n">
        <v>0</v>
      </c>
      <c r="D10" s="4" t="n">
        <v>0</v>
      </c>
      <c r="E10" s="4" t="n">
        <v>0</v>
      </c>
      <c r="F10" s="4" t="n">
        <v>-5789000</v>
      </c>
      <c r="G10" s="4" t="n">
        <v>-6000</v>
      </c>
      <c r="H10" s="4" t="n">
        <v>-5795000</v>
      </c>
    </row>
    <row r="11" spans="1:8">
      <c r="A11" s="3" t="s">
        <v>109</v>
      </c>
      <c r="B11" s="3" t="s">
        <v>53</v>
      </c>
      <c r="C11" s="4" t="n">
        <v>477149485</v>
      </c>
    </row>
    <row r="12" spans="1:8">
      <c r="A12" s="3" t="s">
        <v>110</v>
      </c>
      <c r="C12" s="7" t="n">
        <v>477000</v>
      </c>
      <c r="D12" s="7" t="n">
        <v>18179000</v>
      </c>
      <c r="E12" s="7" t="n">
        <v>203395000</v>
      </c>
      <c r="F12" s="7" t="n">
        <v>-216425000</v>
      </c>
      <c r="G12" s="7" t="n">
        <v>-60000</v>
      </c>
      <c r="H12" s="7" t="n">
        <v>5566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11</v>
      </c>
      <c r="B1" s="2" t="s">
        <v>1</v>
      </c>
    </row>
    <row r="2" spans="1:3">
      <c r="B2" s="2" t="s">
        <v>2</v>
      </c>
      <c r="C2" s="2" t="s">
        <v>72</v>
      </c>
    </row>
    <row r="3" spans="1:3">
      <c r="A3" s="6" t="s">
        <v>112</v>
      </c>
    </row>
    <row r="4" spans="1:3">
      <c r="A4" s="3" t="s">
        <v>88</v>
      </c>
      <c r="B4" s="7" t="n">
        <v>-5795000</v>
      </c>
      <c r="C4" s="7" t="n">
        <v>-7439000</v>
      </c>
    </row>
    <row r="5" spans="1:3">
      <c r="A5" s="6" t="s">
        <v>113</v>
      </c>
    </row>
    <row r="6" spans="1:3">
      <c r="A6" s="3" t="s">
        <v>114</v>
      </c>
      <c r="B6" s="4" t="n">
        <v>374000</v>
      </c>
      <c r="C6" s="4" t="n">
        <v>189000</v>
      </c>
    </row>
    <row r="7" spans="1:3">
      <c r="A7" s="3" t="s">
        <v>115</v>
      </c>
      <c r="B7" s="4" t="n">
        <v>0</v>
      </c>
      <c r="C7" s="7" t="n">
        <v>-5000</v>
      </c>
    </row>
    <row r="8" spans="1:3">
      <c r="A8" s="3" t="s">
        <v>116</v>
      </c>
      <c r="B8" s="4" t="n">
        <v>19000</v>
      </c>
      <c r="C8" s="3" t="s">
        <v>53</v>
      </c>
    </row>
    <row r="9" spans="1:3">
      <c r="A9" s="3" t="s">
        <v>117</v>
      </c>
      <c r="B9" s="4" t="n">
        <v>1035000</v>
      </c>
      <c r="C9" s="7" t="n">
        <v>652000</v>
      </c>
    </row>
    <row r="10" spans="1:3">
      <c r="A10" s="3" t="s">
        <v>118</v>
      </c>
      <c r="B10" s="4" t="n">
        <v>182000</v>
      </c>
      <c r="C10" s="4" t="n">
        <v>234000</v>
      </c>
    </row>
    <row r="11" spans="1:3">
      <c r="A11" s="3" t="s">
        <v>119</v>
      </c>
      <c r="B11" s="4" t="n">
        <v>-1326000</v>
      </c>
      <c r="C11" s="4" t="n">
        <v>276000</v>
      </c>
    </row>
    <row r="12" spans="1:3">
      <c r="A12" s="3" t="s">
        <v>120</v>
      </c>
      <c r="B12" s="4" t="n">
        <v>0</v>
      </c>
      <c r="C12" s="4" t="n">
        <v>373000</v>
      </c>
    </row>
    <row r="13" spans="1:3">
      <c r="A13" s="6" t="s">
        <v>121</v>
      </c>
    </row>
    <row r="14" spans="1:3">
      <c r="A14" s="3" t="s">
        <v>122</v>
      </c>
      <c r="B14" s="4" t="n">
        <v>44000</v>
      </c>
      <c r="C14" s="4" t="n">
        <v>152000</v>
      </c>
    </row>
    <row r="15" spans="1:3">
      <c r="A15" s="3" t="s">
        <v>34</v>
      </c>
      <c r="B15" s="4" t="n">
        <v>-111000</v>
      </c>
      <c r="C15" s="4" t="n">
        <v>0</v>
      </c>
    </row>
    <row r="16" spans="1:3">
      <c r="A16" s="3" t="s">
        <v>35</v>
      </c>
      <c r="B16" s="4" t="n">
        <v>-17000</v>
      </c>
      <c r="C16" s="4" t="n">
        <v>-9000</v>
      </c>
    </row>
    <row r="17" spans="1:3">
      <c r="A17" s="3" t="s">
        <v>123</v>
      </c>
      <c r="B17" s="4" t="n">
        <v>323000</v>
      </c>
      <c r="C17" s="4" t="n">
        <v>-113000</v>
      </c>
    </row>
    <row r="18" spans="1:3">
      <c r="A18" s="3" t="s">
        <v>45</v>
      </c>
      <c r="B18" s="4" t="n">
        <v>22000</v>
      </c>
      <c r="C18" s="4" t="n">
        <v>60000</v>
      </c>
    </row>
    <row r="19" spans="1:3">
      <c r="A19" s="3" t="s">
        <v>124</v>
      </c>
      <c r="B19" s="4" t="n">
        <v>-5250000</v>
      </c>
      <c r="C19" s="4" t="n">
        <v>-5630000</v>
      </c>
    </row>
    <row r="20" spans="1:3">
      <c r="A20" s="6" t="s">
        <v>125</v>
      </c>
    </row>
    <row r="21" spans="1:3">
      <c r="A21" s="3" t="s">
        <v>126</v>
      </c>
      <c r="B21" s="4" t="n">
        <v>-650000</v>
      </c>
      <c r="C21" s="4" t="n">
        <v>-957000</v>
      </c>
    </row>
    <row r="22" spans="1:3">
      <c r="A22" s="3" t="s">
        <v>127</v>
      </c>
      <c r="B22" s="4" t="n">
        <v>-2006000</v>
      </c>
      <c r="C22" s="4" t="n">
        <v>0</v>
      </c>
    </row>
    <row r="23" spans="1:3">
      <c r="A23" s="3" t="s">
        <v>128</v>
      </c>
      <c r="B23" s="4" t="n">
        <v>0</v>
      </c>
      <c r="C23" s="4" t="n">
        <v>5000</v>
      </c>
    </row>
    <row r="24" spans="1:3">
      <c r="A24" s="3" t="s">
        <v>129</v>
      </c>
      <c r="B24" s="4" t="n">
        <v>0</v>
      </c>
      <c r="C24" s="4" t="n">
        <v>-9000</v>
      </c>
    </row>
    <row r="25" spans="1:3">
      <c r="A25" s="3" t="s">
        <v>130</v>
      </c>
      <c r="B25" s="4" t="n">
        <v>-2656000</v>
      </c>
      <c r="C25" s="4" t="n">
        <v>-961000</v>
      </c>
    </row>
    <row r="26" spans="1:3">
      <c r="A26" s="6" t="s">
        <v>131</v>
      </c>
    </row>
    <row r="27" spans="1:3">
      <c r="A27" s="3" t="s">
        <v>132</v>
      </c>
      <c r="B27" s="4" t="n">
        <v>700000</v>
      </c>
      <c r="C27" s="4" t="n">
        <v>0</v>
      </c>
    </row>
    <row r="28" spans="1:3">
      <c r="A28" s="3" t="s">
        <v>133</v>
      </c>
      <c r="B28" s="4" t="n">
        <v>13000</v>
      </c>
      <c r="C28" s="4" t="n">
        <v>205000</v>
      </c>
    </row>
    <row r="29" spans="1:3">
      <c r="A29" s="3" t="s">
        <v>134</v>
      </c>
      <c r="B29" s="4" t="n">
        <v>0</v>
      </c>
      <c r="C29" s="4" t="n">
        <v>226000</v>
      </c>
    </row>
    <row r="30" spans="1:3">
      <c r="A30" s="3" t="s">
        <v>135</v>
      </c>
      <c r="B30" s="4" t="n">
        <v>1568000</v>
      </c>
      <c r="C30" s="4" t="n">
        <v>16000000</v>
      </c>
    </row>
    <row r="31" spans="1:3">
      <c r="A31" s="3" t="s">
        <v>136</v>
      </c>
      <c r="B31" s="4" t="n">
        <v>2281000</v>
      </c>
      <c r="C31" s="4" t="n">
        <v>16431000</v>
      </c>
    </row>
    <row r="32" spans="1:3">
      <c r="A32" s="3" t="s">
        <v>137</v>
      </c>
      <c r="B32" s="4" t="n">
        <v>-5625000</v>
      </c>
      <c r="C32" s="4" t="n">
        <v>9840000</v>
      </c>
    </row>
    <row r="33" spans="1:3">
      <c r="A33" s="3" t="s">
        <v>138</v>
      </c>
      <c r="B33" s="4" t="n">
        <v>10009000</v>
      </c>
      <c r="C33" s="4" t="n">
        <v>2062000</v>
      </c>
    </row>
    <row r="34" spans="1:3">
      <c r="A34" s="3" t="s">
        <v>139</v>
      </c>
      <c r="B34" s="7" t="n">
        <v>4384000</v>
      </c>
      <c r="C34" s="7" t="n">
        <v>1190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40</v>
      </c>
      <c r="B1" s="2" t="s">
        <v>1</v>
      </c>
    </row>
    <row r="2" spans="1:2">
      <c r="B2" s="2" t="s">
        <v>2</v>
      </c>
    </row>
    <row r="3" spans="1:2">
      <c r="A3" s="6" t="s">
        <v>141</v>
      </c>
    </row>
    <row r="4" spans="1:2">
      <c r="A4" s="3" t="s">
        <v>142</v>
      </c>
      <c r="B4" s="3"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44</v>
      </c>
      <c r="B1" s="2" t="s">
        <v>1</v>
      </c>
    </row>
    <row r="2" spans="1:2">
      <c r="B2" s="2" t="s">
        <v>2</v>
      </c>
    </row>
    <row r="3" spans="1:2">
      <c r="A3" s="6" t="s">
        <v>141</v>
      </c>
    </row>
    <row r="4" spans="1:2">
      <c r="A4" s="3" t="s">
        <v>145</v>
      </c>
      <c r="B4" s="3"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7</v>
      </c>
      <c r="B1" s="2" t="s">
        <v>1</v>
      </c>
    </row>
    <row r="2" spans="1:2">
      <c r="B2" s="2" t="s">
        <v>2</v>
      </c>
    </row>
    <row r="3" spans="1:2">
      <c r="A3" s="6" t="s">
        <v>141</v>
      </c>
    </row>
    <row r="4" spans="1:2">
      <c r="A4" s="3" t="s">
        <v>148</v>
      </c>
      <c r="B4" s="3"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 (Cu</vt:lpstr>
      <vt:lpstr>Consolidated Balance Sheets (C3</vt:lpstr>
      <vt:lpstr>Consolidated Statements of Oper</vt:lpstr>
      <vt:lpstr>Consolidated Statement of Stock</vt:lpstr>
      <vt:lpstr>Consolidated Statements of Cash</vt:lpstr>
      <vt:lpstr>Note 1 - Description of Busines</vt:lpstr>
      <vt:lpstr>Note 2 - Basis of Presentation </vt:lpstr>
      <vt:lpstr>Note 3 - Significant Transactio</vt:lpstr>
      <vt:lpstr>Note 4 - Liquidity and Capital </vt:lpstr>
      <vt:lpstr>Note 5 - Inventory</vt:lpstr>
      <vt:lpstr>Note 6 - Prepaid Expenses and O</vt:lpstr>
      <vt:lpstr>Note 7 - Patents and Trademarks</vt:lpstr>
      <vt:lpstr>Note 8 - Other Assets</vt:lpstr>
      <vt:lpstr>Note 9 - Accrued Liabilities</vt:lpstr>
      <vt:lpstr>Note 10 - Short-Term Debt</vt:lpstr>
      <vt:lpstr>Note 11 - Warrant Liabilities</vt:lpstr>
      <vt:lpstr>Note 12 - Other Long-term Liabi</vt:lpstr>
      <vt:lpstr>Note 13 - Stock Compensation Pl</vt:lpstr>
      <vt:lpstr>Note 14 - Stockholders' Equity</vt:lpstr>
      <vt:lpstr>Note 15 - Loss Per Common Share</vt:lpstr>
      <vt:lpstr>Note 16 - Commitments and Conti</vt:lpstr>
      <vt:lpstr>Note 17 - Related Party Transac</vt:lpstr>
      <vt:lpstr>Significant Accounting Policies</vt:lpstr>
      <vt:lpstr>Note 2 - Basis of Presentatio25</vt:lpstr>
      <vt:lpstr>Note 11 - Warrant Liabilities (</vt:lpstr>
      <vt:lpstr>Note 1 - Description of Busin27</vt:lpstr>
      <vt:lpstr>Note 2 - Fair Value of Items Me</vt:lpstr>
      <vt:lpstr>Note 3 - Significant Transact29</vt:lpstr>
      <vt:lpstr>Note 4 - Liquidity and Capita30</vt:lpstr>
      <vt:lpstr>Note 5 - Inventory (Details Tex</vt:lpstr>
      <vt:lpstr>Note 6 - Prepaid Expenses and32</vt:lpstr>
      <vt:lpstr>Note 7 - Patents and Trademar33</vt:lpstr>
      <vt:lpstr>Note 8 - Other Assets (Details </vt:lpstr>
      <vt:lpstr>Note 9 - Accrued Liabilities (D</vt:lpstr>
      <vt:lpstr>Note 10 - Short-Term Debt (Deta</vt:lpstr>
      <vt:lpstr>Note 11 - Warrant Liabilities37</vt:lpstr>
      <vt:lpstr>Note 11 - Warrant Liability (De</vt:lpstr>
      <vt:lpstr>Note 12 - Other Long-term Lia39</vt:lpstr>
      <vt:lpstr>Note 13 - Stock Compensation 40</vt:lpstr>
      <vt:lpstr>Note 14 - Stockholders' Equity </vt:lpstr>
      <vt:lpstr>Note 15 - Loss Per Common Sha42</vt:lpstr>
      <vt:lpstr>Note 16 - Commitments and Con43</vt:lpstr>
      <vt:lpstr>Note 17 - Related Party Trans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26:34Z</dcterms:created>
  <dcterms:modified xmlns:dcterms="http://purl.org/dc/terms/" xmlns:xsi="http://www.w3.org/2001/XMLSchema-instance" xsi:type="dcterms:W3CDTF">2015-11-09T16:26:34Z</dcterms:modified>
  <dc:title xmlns:dc="http://purl.org/dc/elements/1.1/">Untitled</dc:title>
  <dc:description xmlns:dc="http://purl.org/dc/elements/1.1/"/>
  <dc:subject xmlns:dc="http://purl.org/dc/elements/1.1/"/>
  <cp:keywords/>
  <cp:category/>
</cp:coreProperties>
</file>